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and Other Receivables" sheetId="10" state="visible" r:id="rId10"/>
    <sheet xmlns:r="http://schemas.openxmlformats.org/officeDocument/2006/relationships" name="Inventories" sheetId="11" state="visible" r:id="rId11"/>
    <sheet xmlns:r="http://schemas.openxmlformats.org/officeDocument/2006/relationships" name="Equipmen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Lease Commitments" sheetId="15" state="visible" r:id="rId15"/>
    <sheet xmlns:r="http://schemas.openxmlformats.org/officeDocument/2006/relationships" name="Risk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and Other Receivables " sheetId="20" state="visible" r:id="rId20"/>
    <sheet xmlns:r="http://schemas.openxmlformats.org/officeDocument/2006/relationships" name="Inventories (Tables)" sheetId="21" state="visible" r:id="rId21"/>
    <sheet xmlns:r="http://schemas.openxmlformats.org/officeDocument/2006/relationships" name="Equipment (Tables)"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Lease Commitment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Going Concern (Details Narrativ" sheetId="31" state="visible" r:id="rId31"/>
    <sheet xmlns:r="http://schemas.openxmlformats.org/officeDocument/2006/relationships" name="Accounts and Other Receivable_2" sheetId="32" state="visible" r:id="rId32"/>
    <sheet xmlns:r="http://schemas.openxmlformats.org/officeDocument/2006/relationships" name="Inventories - Schedule of Inven" sheetId="33" state="visible" r:id="rId33"/>
    <sheet xmlns:r="http://schemas.openxmlformats.org/officeDocument/2006/relationships" name="Equipment - Schedule of Propert" sheetId="34" state="visible" r:id="rId34"/>
    <sheet xmlns:r="http://schemas.openxmlformats.org/officeDocument/2006/relationships" name="Income Taxes (Details Narrative" sheetId="35" state="visible" r:id="rId35"/>
    <sheet xmlns:r="http://schemas.openxmlformats.org/officeDocument/2006/relationships" name="Income Taxes - Schedule of Reco" sheetId="36" state="visible" r:id="rId36"/>
    <sheet xmlns:r="http://schemas.openxmlformats.org/officeDocument/2006/relationships" name="Income Taxes - Schedule of Re_2" sheetId="37" state="visible" r:id="rId37"/>
    <sheet xmlns:r="http://schemas.openxmlformats.org/officeDocument/2006/relationships" name="Income Taxes - Schedule of Effe" sheetId="38" state="visible" r:id="rId38"/>
    <sheet xmlns:r="http://schemas.openxmlformats.org/officeDocument/2006/relationships" name="Related Party Transactions - Sc" sheetId="39" state="visible" r:id="rId39"/>
    <sheet xmlns:r="http://schemas.openxmlformats.org/officeDocument/2006/relationships" name="Lease Commitments (Details Narr" sheetId="40" state="visible" r:id="rId40"/>
    <sheet xmlns:r="http://schemas.openxmlformats.org/officeDocument/2006/relationships" name="Lease Commitments - Schedule of"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_);_(&quot;¥ &quot;(#,##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Entity Registrant Name</t>
        </is>
      </c>
      <c r="B4" s="4" t="inlineStr">
        <is>
          <t>Fortune Valley Treasures, Inc.</t>
        </is>
      </c>
    </row>
    <row r="5">
      <c r="A5" s="4" t="inlineStr">
        <is>
          <t>Entity Central Index Key</t>
        </is>
      </c>
      <c r="B5" s="4" t="inlineStr">
        <is>
          <t>000162674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07750100</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0</t>
        </is>
      </c>
    </row>
    <row r="3">
      <c r="A3" s="3" t="inlineStr">
        <is>
          <t>Receivables [Abstract]</t>
        </is>
      </c>
    </row>
    <row r="4">
      <c r="A4" s="4" t="inlineStr">
        <is>
          <t>Accounts and Other Receivables</t>
        </is>
      </c>
      <c r="B4" s="4" t="inlineStr">
        <is>
          <t xml:space="preserve">NOTE 4 - ACCOUNTS AND OTHER RECEIVABLES Accounts and other receivables consisted of
the following as of June 30, 2020 and December 31, 2019:
June 30, 2020 December 31, 2019
Gross accounts and other receivables $ 38,689 $ 146
Less: Allowance for doubtful accounts - -
$ 38,689 $ 1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5 – INVENTORIES Inventories consisted of the following as of
June 30, 2020 and December 31, 2019:
June 30, 2020 December 31, 2019
Finished goods $ 33,948 $ 28,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0</t>
        </is>
      </c>
    </row>
    <row r="3">
      <c r="A3" s="3" t="inlineStr">
        <is>
          <t>Property, Plant and Equipment [Abstract]</t>
        </is>
      </c>
    </row>
    <row r="4">
      <c r="A4" s="4" t="inlineStr">
        <is>
          <t>Equipment</t>
        </is>
      </c>
      <c r="B4" s="4" t="inlineStr">
        <is>
          <t xml:space="preserve">NOTE 6 - EQUIPMENT Property, plant and equipment consisted of
the following as of June 30, 2020 and December 31, 2019:
June 30, 2020 December 31, 2019
At Cost:
Equipment 61,510 61,510
Improvements 42,100 -
103,610 61,510
Less: Accumulated depreciation (52,650 ) (52,899 )
$ 50,960 $ 8,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7 - INCOME TAXES The Company’s primary operations are
conducted in the PRC in accordance with the relevant tax laws and regulations. The corporate income tax rate for each country is
as follows:
● PRC tax rate is 25%;
● Hong Kong tax rate is 16.5%; and
● Seychelles is on permanent tax holiday. The following table provides the reconciliation
of differences between statutory and effective tax expenses for six months ended June 30, 2020 and 2019:
June 30, 2020 June 30, 2019
Income attributed to PRC operations $ (76,590 ) $ (77,579 )
Loss attributed to Seychelles and Hong Kong (37 ) -
Loss attributed to U.S. (127,775 ) (165,333 )
Loss before tax (204,402 ) (242,912 )
PRC statutory tax at 25% rate (19,148 ) (19,395 )
Effect of Seychelles, PRC, Hong Kong, deductions and other reconciling items 19,148 19,479
Income tax $ - $ 84 The difference between the U.S. federal statutory
income tax rate and the Company’s effective tax rate was as follows for six months ended June 30, 2020 and 2019:
June 30, 2020 June 30, 2019
U.S. federal statutory income tax rate 21.0 % 21.0 %
Higher rates in PRC, net 4.0 % 4.0 %
Effect of reconciling items -25.0 % -23.9 %
The Company’s effective tax rate 0.0 %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8 - RELATED PARTY TRANSACTIONS Amounts due to related parties as of June 30,
2020 and December 31, 2019 are as follow:
Relationship with the Company June 30, 2020 December 31, 2019
Mr. Yumin Lin (1) Chairman, Chief Executive Officer, President and Secretary $ 904,107 $ 791,576
Ms. Qingmei Lin (2) Mr. Yumin Lin’s wife 8,475 17,201
$ 912,582 $ 808,777
(1) The outstanding payables due to Mr. Yumin Lin are comprised of working capital advances and borrowings. These amounts are due on demand and non-interest bearing.
(2) The amounts due to Ms. Qingmei Lin are for office rental expenses. The Company’s operating facilities are located within a building owned by Ms. Qingmei L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0</t>
        </is>
      </c>
    </row>
    <row r="3">
      <c r="A3" s="3" t="inlineStr">
        <is>
          <t>Leases [Abstract]</t>
        </is>
      </c>
    </row>
    <row r="4">
      <c r="A4" s="4" t="inlineStr">
        <is>
          <t>Lease Commitments</t>
        </is>
      </c>
      <c r="B4" s="4" t="inlineStr">
        <is>
          <t xml:space="preserve">NOTE 9 – LEASE COMMITMENTS The Company has a non-cancelable operating
lease with Ms. Qingmei Lin, a related party, for the premises in Dongguan City, Guangdong Province, China. The lease covers the
period from May 1, 2017 to April 30, 2027. The monthly rent expense is RMB 25,000 (approximately $3,811). Effective as of May 1,
2018, the monthly rent was lowered to RMB 15,000 (approximately $2,323) based on agreement between Ms. Qingmei and Company. Effective
as of January 1, 2019, the monthly rent was lowered to RMB 10,000 (approximately $1,413) until April 30, 2027, based on agreement
between Ms. Qingmei Lin and Company. The agreement does not require a rental deposit. Minimum operating lease commitment under the
lease is as follows:
2020 8,478
2021 16,956
2022 16,956
2023 16,956
2024 16,956
Thereafter: 39,564
Total future payments of right of use asset $ 115,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6 Months Ended</t>
        </is>
      </c>
    </row>
    <row r="2">
      <c r="B2" s="2" t="inlineStr">
        <is>
          <t>Jun. 30, 2020</t>
        </is>
      </c>
    </row>
    <row r="3">
      <c r="A3" s="3" t="inlineStr">
        <is>
          <t>Risks and Uncertainties [Abstract]</t>
        </is>
      </c>
    </row>
    <row r="4">
      <c r="A4" s="4" t="inlineStr">
        <is>
          <t>Risks</t>
        </is>
      </c>
      <c r="B4" s="4" t="inlineStr">
        <is>
          <t>NOTE 10 - RISKS Credit risk The Company is subject to risk borne from credit
extended to customers. FVTL, MKW, LJRB and QHDX bank deposits are
with banks located in the PRC. JJHK’s bank account is located in Hong Kong. DIGLS and JJGS do not have any bank accounts.
The bank accounts that the Company uses are located outside of the U.S. and the Company’s bank accounts in China are protected
by a deposit insurance system. Economic and political risks and national
emergencies risk The Company’s operations are conducted
in the PRC. Accordingly, the Company’s business, financial condition, and results of operations may be influenced by changes
in the political, economic, and legal environments in the PRC. As imported alcoholic beverages are considered a luxury item in
the PRC, they may be subject to political risks. From time to time, the PRC government limits the amount of import of foreign alcoholic
beverages based on diplomatic relationships with foreign countries. The Company’s results of operations may be materially
and adversely affected if it is unable to procure such products because of change of government policies. In addition, the Company’s sales and
operations may materially adversely affected by national emergencies, such as COVID-19 pandemic. Inflation risk Management monitors changes in prices. Historically
inflation has not materially impacted the Company’s financial statements. However, significant increases in the price of
wine and liquors that cannot be passed on to the Company’s customers could adversely impact the Company’s results of
operations. Concentrations risk During the six months ended June 30, 2020 and
the year ended December 31, 2019, the Company had a concentration of risk in its supply of goods, as one vendor supplied all of
the Company’s purchases of finished go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re was no event that management deemed necessary
for disclosure as a material subsequent ev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se condensed consolidated
financial statements, accompanying notes, and related disclosures have been prepared pursuant to the rules and regulations of the
SEC. These financial statements have been prepared using the accrual basis of accounting in accordance with the generally accepted
accounting principles in the United States (“GAAP”). The Company’s fiscal year end is December 31. The Company’s
financial statements are presented in U.S. Dollars.</t>
        </is>
      </c>
    </row>
    <row r="5">
      <c r="A5" s="4" t="inlineStr">
        <is>
          <t>Basis of Consolidation</t>
        </is>
      </c>
      <c r="B5" s="4" t="inlineStr">
        <is>
          <t>Basis of consolidation The consolidated financial
statements include the accounts of the Company and its subsidiaries. All intercompany accounts and transactions have been eliminated.
Entity Name Date of Incorporation Parent Nature of Operation Place of
DIGLS July 4, 2016 FVTI Investment holding Republic of Seychelles
DILHK June 22, 2016 DIGLS Investment holding Hong Kong, PRC
QHDX November 3, 2016 DILHK Investment holding PRC
FVTL May 31, 2011 QHDX Trading of wine PRC
JJGS August 17, 2017 FVTI Investment holding Republic of Seychelles
JJHK August 24, 2017 JJGS Investment holding Hong Kong, PRC
JJSZ November 16, 2018 JJHK No operations PRC
MKW August 28, 2019 QHDX Trading of alcohol PRC
LJRB June 9, 2015 MKW No operations PRC</t>
        </is>
      </c>
    </row>
    <row r="6">
      <c r="A6" s="4" t="inlineStr">
        <is>
          <t>Use of Estimates</t>
        </is>
      </c>
      <c r="B6" s="4" t="inlineStr">
        <is>
          <t>Use of estimates The preparation of
financial statements is in conformity with GAAP, which requires management to make estimates and assumptions that affect the reported
amounts of assets and liabilities, as well as the disclosure of contingent assets and liabilities at the date of the financial
statements. The estimates and judgments will also affect the reported amounts for certain revenues and expenses during the reporting
period. Actual results may materially differ from these estimates.</t>
        </is>
      </c>
    </row>
    <row r="7">
      <c r="A7" s="4" t="inlineStr">
        <is>
          <t>Foreign Currency Translation and Re-measurement</t>
        </is>
      </c>
      <c r="B7" s="4" t="inlineStr">
        <is>
          <t>Foreign currency
translation and re-measurement The Company translates
its results of operations into the U.S. dollar in accordance with ASC 830, “ Foreign Currency Matters The reporting currency
for the Company and its subsidiaries is the U.S. dollar. The Company, DIGLS, JJGS, JJHK and DILHK’s functional currency is
the U.S. dollar. QHDX, JJSZ, FVTL, MKW and LJRB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and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and
● Revenue and expense items at the average rate of exchange prevailing during the period. Adjustments arising from such translations
are included in accumulated other comprehensive income in shareholders’ equity.
June 30, 2020 December 31, 2019
Spot RMB: USD exchange rate $ 0.14125 $ 0.14334
Average RMB: USD exchange rate $ 0.14202 $ 0.14505 The RMB is not freely convertible into foreign
currency and all foreign exchange transactions must take place through authorized institutions. No representation is made that
the RMB amounts could have been, or could be, converted into U.S. Dollars at the rates used in translation.</t>
        </is>
      </c>
    </row>
    <row r="8">
      <c r="A8" s="4" t="inlineStr">
        <is>
          <t>Cash and Cash Equivalents</t>
        </is>
      </c>
      <c r="B8" s="4" t="inlineStr">
        <is>
          <t>Cash and cash
equivalents Cash and cash equivalents include cash on hand,
deposits in banks, and any investments with maturities with less three months from inception to maturity. The Company’s primary
bank deposits are located in the Hong Kong and the PRC. Under the Deposit Insurance System in China, a company’s deposits
at one bank is insured for a maximum of RMB500,000 (approximately $70,000). However, management has determined that the risk of
loss from insolvency by those financial institutions at which it has deposited its funds is insignificant.</t>
        </is>
      </c>
    </row>
    <row r="9">
      <c r="A9" s="4" t="inlineStr">
        <is>
          <t>Accounts Receivable</t>
        </is>
      </c>
      <c r="B9" s="4" t="inlineStr">
        <is>
          <t>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During the year ended December 31, 2019 and
the six months ended June 30, 2020, the Company did not experience any delinquent or uncollectible balances; accordingly, the Company
did not record any valuation allowance for bad debt during these periods.</t>
        </is>
      </c>
    </row>
    <row r="10">
      <c r="A10" s="4" t="inlineStr">
        <is>
          <t>Inventories</t>
        </is>
      </c>
      <c r="B10" s="4" t="inlineStr">
        <is>
          <t>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t has been determined that the product is obsolete,
spoiled, and that the Company will not be able to sell it at a normal profit above its carrying cost. The Company’s primary
products are imported alcoholic beverages. The selling price of alcoholic beverages tends to increase over time. However, there
are circumstances where alcoholic beverages may be subject to spoilage if stored for prolong periods of time. The Company did not
experience an impairment on inventory during the six months ended June 30, 2020.</t>
        </is>
      </c>
    </row>
    <row r="11">
      <c r="A11" s="4" t="inlineStr">
        <is>
          <t>Advances and Prepayments to Suppliers</t>
        </is>
      </c>
      <c r="B11" s="4" t="inlineStr">
        <is>
          <t>Advances and prepayments to suppliers In certain instances, in order to secure the
supply of limited and sought-after wines and liquors, the Company will make advance payments to suppliers for the procurement of
inventory. Upon physical receipt and inspection of such products from those suppliers, the applicable balances are reclassified
from advances and prepayments to suppliers to inventory.</t>
        </is>
      </c>
    </row>
    <row r="12">
      <c r="A12" s="4" t="inlineStr">
        <is>
          <t>Property, Plant and Equipment</t>
        </is>
      </c>
      <c r="B12" s="4" t="inlineStr">
        <is>
          <t>Property, plant and equipment Equipment is carried at cost less accumulated
depreciation. Depreciation is provided over their estimated useful lives, using the straight-line method. Estimated useful lives
of the equipment are as follows:
Office equipment 7-20 years The cost of maintenance and repairs is charged
to expenses as incurred, whereas significant renewals and betterments are capitalized.</t>
        </is>
      </c>
    </row>
    <row r="13">
      <c r="A13" s="4" t="inlineStr">
        <is>
          <t>Right-of-Use Asset and Lease Liabilities</t>
        </is>
      </c>
      <c r="B13" s="4" t="inlineStr">
        <is>
          <t>Right-of-use asset and lease liabilities In February 2016, the FASB issued ASU 2016-02
“Leases (Topic 842).” The new standard requires lessees to recognize lease assets (right of use) and lease obligations
(lease liability) for leases previously classified as operating leases under U.S. GAAP on the balance sheet for leases with terms
in excess of 12 months. The standard is effective for annual periods beginning after December 15, 2018, including interim periods
within those fiscal years.</t>
        </is>
      </c>
    </row>
    <row r="14">
      <c r="A14" s="4" t="inlineStr">
        <is>
          <t>Accounting for Long-lived Assets</t>
        </is>
      </c>
      <c r="B14" s="4" t="inlineStr">
        <is>
          <t>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t>
        </is>
      </c>
    </row>
    <row r="15">
      <c r="A15" s="4" t="inlineStr">
        <is>
          <t>Customer Advances and Deposits</t>
        </is>
      </c>
      <c r="B15" s="4" t="inlineStr">
        <is>
          <t>Customer advances and deposits On certain occasions, the Company may receive
prepayments from downstream retailers or retail customers for wines and liquors prior to their taking possession of the Company’s
products. The Company records these receipts as customer advances and deposits until it has met all the criteria for recognition
of revenue including the passing possession of the products to its customer, at such point Company will reduce the customer deposits
balance and credit the Company’s revenues.</t>
        </is>
      </c>
    </row>
    <row r="16">
      <c r="A16" s="4" t="inlineStr">
        <is>
          <t>Revenue Recognition</t>
        </is>
      </c>
      <c r="B16" s="4" t="inlineStr">
        <is>
          <t>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pplying ASC 606, the Company recognizes
revenue when the Company has negotiated the terms of the transaction, set forth the sales price, transferred of possession of product
to customer, determined that the customer does not have the right to return the product, determined that the customer is able to
further sell or transfer the product onto others for economic benefit without any other obligation to be fulfilled by the Company,
and the Company is reasonably assured that funds have been or will be collected from the customer. The Company’s gross revenue
consists of the value of goods invoiced, net of any value-added tax.</t>
        </is>
      </c>
    </row>
    <row r="17">
      <c r="A17" s="4" t="inlineStr">
        <is>
          <t>Advertising</t>
        </is>
      </c>
      <c r="B17" s="4" t="inlineStr">
        <is>
          <t>Advertising All advertising costs are expensed as incurred.
Advertising expenses for the six months ended June 30, 2020 and 2019 were $0 and $0, respectively.</t>
        </is>
      </c>
    </row>
    <row r="18">
      <c r="A18" s="4" t="inlineStr">
        <is>
          <t>Shipping and Handling</t>
        </is>
      </c>
      <c r="B18" s="4" t="inlineStr">
        <is>
          <t>Shipping and handling Outbound shipping and handling are expensed
as incurred.</t>
        </is>
      </c>
    </row>
    <row r="19">
      <c r="A19" s="4" t="inlineStr">
        <is>
          <t>Retirement Benefits</t>
        </is>
      </c>
      <c r="B19" s="4" t="inlineStr">
        <is>
          <t>Retirement benefits Retirement benefits in the form of mandatory
government sponsored defined contribution plans are charged as expenses as incurred or allocated to inventory as a part of overhead.</t>
        </is>
      </c>
    </row>
    <row r="20">
      <c r="A20" s="4" t="inlineStr">
        <is>
          <t>Income Taxes</t>
        </is>
      </c>
      <c r="B20" s="4" t="inlineStr">
        <is>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is>
      </c>
    </row>
    <row r="21">
      <c r="A21" s="4" t="inlineStr">
        <is>
          <t>Statutory Reserves</t>
        </is>
      </c>
      <c r="B21"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22">
      <c r="A22" s="4" t="inlineStr">
        <is>
          <t>Earnings Per Share</t>
        </is>
      </c>
      <c r="B22" s="4" t="inlineStr">
        <is>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23">
      <c r="A23" s="4" t="inlineStr">
        <is>
          <t>Financial Instruments</t>
        </is>
      </c>
      <c r="B23" s="4" t="inlineStr">
        <is>
          <t>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t>
        </is>
      </c>
    </row>
    <row r="24">
      <c r="A24" s="4" t="inlineStr">
        <is>
          <t>Commitments and Contingencies</t>
        </is>
      </c>
      <c r="B24"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25">
      <c r="A25" s="4" t="inlineStr">
        <is>
          <t>Comprehensive Income</t>
        </is>
      </c>
      <c r="B25" s="4" t="inlineStr">
        <is>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is>
      </c>
    </row>
    <row r="26">
      <c r="A26" s="4" t="inlineStr">
        <is>
          <t>Goodwill</t>
        </is>
      </c>
      <c r="B26" s="4" t="inlineStr">
        <is>
          <t>Goodwill Goodwill represents the excess of the purchase
price over the fair value of the net tangible and identifiable assets acquired in a business combination. In accordance with Financial
Accounting Standards Board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t>
        </is>
      </c>
    </row>
    <row r="27">
      <c r="A27" s="4" t="inlineStr">
        <is>
          <t>Recent Accounting Pronouncements</t>
        </is>
      </c>
      <c r="B27" s="4" t="inlineStr">
        <is>
          <t>Recent accounting pronouncements In February 2018, the FASB issued guidance,
which eliminates the stranded tax effects in other comprehensive income resulting from the Tax Cuts and Jobs Act of 2017 (“TCJA”).
Because the amendments only relate to the reclassification of the income tax effects of the TCJA, the underlying guidance that
requires that the effect of a change in tax laws or rates be included in income from continuing operations is not affected. The
Company adopted the guidance in the first quarter of fiscal year 2020. There was no material impact to its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GAAP. The Company
is required to adopt the guidance in the first quarter of fiscal year 2020. Earlier adoption is permitted. The Company adopted
the new guidance. There was no material impact to its financial statements. On March 17, 2016, the FASB issued Accounting
Standards Update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The Company has determined that it acts as a principal in its primary
business operations. In August 2018, the FASB issued ASU 2018-13,
Disclosure Framework-Changes to the Disclosure Requirements for Fair Value Measurement. The amendments in this standard will remove,
modify and add certain disclosures under ASC Topic 820, Fair Value Measurement, with the objective of improving disclosure effectiveness.
ASU 2018-13 will be effective for the Company’s year beginning January 1, 2020, with early adoption permitted. The transition
requirements are dependent upon each amendment within this update and will be applied either prospectively or retrospectively.
The Company does not expect ASU 2018-13 to have a material impact to the Company’s consolidated financial statements. In December 2019, the FASB issued ASU 2019-12,
Income Taxes (Topic 740) Simplifying the Accounting for Income Taxes.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does
not expect the adoption of ASU 2019-12 to have a material impact on its condensed consolidated financial statements. Unless otherwise stated, the Company is currently
assessing the above accounting pronouncements and their potential impact from their adoption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Entities and its Subsidiaries</t>
        </is>
      </c>
      <c r="B4" s="4" t="inlineStr">
        <is>
          <t>The consolidated financial
statements include the accounts of the Company and its subsidiaries. All intercompany accounts and transactions have been eliminated.
Entity Name Date of Incorporation Parent Nature of Operation Place of
DIGLS July 4, 2016 FVTI Investment holding Republic of Seychelles
DILHK June 22, 2016 DIGLS Investment holding Hong Kong, PRC
QHDX November 3, 2016 DILHK Investment holding PRC
FVTL May 31, 2011 QHDX Trading of wine PRC
JJGS August 17, 2017 FVTI Investment holding Republic of Seychelles
JJHK August 24, 2017 JJGS Investment holding Hong Kong, PRC
JJSZ November 16, 2018 JJHK No operations PRC
MKW August 28, 2019 QHDX Trading of alcohol PRC
LJRB June 9, 2015 MKW No operations PRC</t>
        </is>
      </c>
    </row>
    <row r="5">
      <c r="A5" s="4" t="inlineStr">
        <is>
          <t>Schedule of Foreign Currency Exchange Rate Translation</t>
        </is>
      </c>
      <c r="B5" s="4" t="inlineStr">
        <is>
          <t xml:space="preserve">Adjustments arising from such translations
are included in accumulated other comprehensive income in shareholders’ equity.
June 30, 2020 December 31, 2019
Spot RMB: USD exchange rate $ 0.14125 $ 0.14334
Average RMB: USD exchange rate $ 0.14202 $ 0.14505 </t>
        </is>
      </c>
    </row>
    <row r="6">
      <c r="A6" s="4" t="inlineStr">
        <is>
          <t>Schedule of Estimated Useful Lives of Equipment</t>
        </is>
      </c>
      <c r="B6" s="4" t="inlineStr">
        <is>
          <t>Equipment is carried at cost less accumulated
depreciation. Depreciation is provided over their estimated useful lives, using the straight-line method. Estimated useful lives
of the equipment are as follows:
Office equipment 7-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3976</v>
      </c>
      <c r="C3" s="6" t="n">
        <v>38137</v>
      </c>
    </row>
    <row r="4">
      <c r="A4" s="4" t="inlineStr">
        <is>
          <t>Accounts and other receivable, net</t>
        </is>
      </c>
      <c r="B4" s="5" t="n">
        <v>38689</v>
      </c>
      <c r="C4" s="5" t="n">
        <v>146</v>
      </c>
    </row>
    <row r="5">
      <c r="A5" s="4" t="inlineStr">
        <is>
          <t>Inventories</t>
        </is>
      </c>
      <c r="B5" s="5" t="n">
        <v>33948</v>
      </c>
      <c r="C5" s="5" t="n">
        <v>28502</v>
      </c>
    </row>
    <row r="6">
      <c r="A6" s="4" t="inlineStr">
        <is>
          <t>Advances and prepayment</t>
        </is>
      </c>
      <c r="B6" s="5" t="n">
        <v>565</v>
      </c>
      <c r="C6" s="4" t="inlineStr">
        <is>
          <t xml:space="preserve"> </t>
        </is>
      </c>
    </row>
    <row r="7">
      <c r="A7" s="4" t="inlineStr">
        <is>
          <t>Prepaid expenses</t>
        </is>
      </c>
      <c r="B7" s="5" t="n">
        <v>14000</v>
      </c>
      <c r="C7" s="5" t="n">
        <v>4094</v>
      </c>
    </row>
    <row r="8">
      <c r="A8" s="4" t="inlineStr">
        <is>
          <t>Prepaid taxes and taxes recoverable</t>
        </is>
      </c>
      <c r="B8" s="5" t="n">
        <v>3375</v>
      </c>
      <c r="C8" s="5" t="n">
        <v>3091</v>
      </c>
    </row>
    <row r="9">
      <c r="A9" s="4" t="inlineStr">
        <is>
          <t>Total current assets</t>
        </is>
      </c>
      <c r="B9" s="5" t="n">
        <v>104553</v>
      </c>
      <c r="C9" s="5" t="n">
        <v>73970</v>
      </c>
    </row>
    <row r="10">
      <c r="A10" s="3" t="inlineStr">
        <is>
          <t>Non-current assets</t>
        </is>
      </c>
    </row>
    <row r="11">
      <c r="A11" s="4" t="inlineStr">
        <is>
          <t>Plant and equipment, net</t>
        </is>
      </c>
      <c r="B11" s="5" t="n">
        <v>50960</v>
      </c>
      <c r="C11" s="5" t="n">
        <v>8611</v>
      </c>
    </row>
    <row r="12">
      <c r="A12" s="4" t="inlineStr">
        <is>
          <t>Right of use asset</t>
        </is>
      </c>
      <c r="B12" s="5" t="n">
        <v>101423</v>
      </c>
      <c r="C12" s="5" t="n">
        <v>110456</v>
      </c>
    </row>
    <row r="13">
      <c r="A13" s="4" t="inlineStr">
        <is>
          <t>Total Assets</t>
        </is>
      </c>
      <c r="B13" s="5" t="n">
        <v>256936</v>
      </c>
      <c r="C13" s="5" t="n">
        <v>193037</v>
      </c>
    </row>
    <row r="14">
      <c r="A14" s="3" t="inlineStr">
        <is>
          <t>Current liabilities</t>
        </is>
      </c>
    </row>
    <row r="15">
      <c r="A15" s="4" t="inlineStr">
        <is>
          <t>Lease obligation - current</t>
        </is>
      </c>
      <c r="B15" s="5" t="n">
        <v>13739</v>
      </c>
      <c r="C15" s="5" t="n">
        <v>13715</v>
      </c>
    </row>
    <row r="16">
      <c r="A16" s="4" t="inlineStr">
        <is>
          <t>Accounts, taxes, other payables, and accruals</t>
        </is>
      </c>
      <c r="B16" s="5" t="n">
        <v>26010</v>
      </c>
      <c r="C16" s="5" t="n">
        <v>32860</v>
      </c>
    </row>
    <row r="17">
      <c r="A17" s="4" t="inlineStr">
        <is>
          <t>Short term borrowings</t>
        </is>
      </c>
      <c r="B17" s="5" t="n">
        <v>157355</v>
      </c>
      <c r="C17" s="4" t="inlineStr">
        <is>
          <t xml:space="preserve"> </t>
        </is>
      </c>
    </row>
    <row r="18">
      <c r="A18" s="4" t="inlineStr">
        <is>
          <t>Due to related parties</t>
        </is>
      </c>
      <c r="B18" s="5" t="n">
        <v>912582</v>
      </c>
      <c r="C18" s="5" t="n">
        <v>808777</v>
      </c>
    </row>
    <row r="19">
      <c r="A19" s="4" t="inlineStr">
        <is>
          <t>Total current liabilities</t>
        </is>
      </c>
      <c r="B19" s="5" t="n">
        <v>1109686</v>
      </c>
      <c r="C19" s="5" t="n">
        <v>855352</v>
      </c>
    </row>
    <row r="20">
      <c r="A20" s="4" t="inlineStr">
        <is>
          <t>Long term liabilities</t>
        </is>
      </c>
      <c r="B20" s="4" t="inlineStr">
        <is>
          <t xml:space="preserve"> </t>
        </is>
      </c>
      <c r="C20" s="4" t="inlineStr">
        <is>
          <t xml:space="preserve"> </t>
        </is>
      </c>
    </row>
    <row r="21">
      <c r="A21" s="4" t="inlineStr">
        <is>
          <t>Lease obligations - non-current</t>
        </is>
      </c>
      <c r="B21" s="5" t="n">
        <v>89831</v>
      </c>
      <c r="C21" s="5" t="n">
        <v>98189</v>
      </c>
    </row>
    <row r="22">
      <c r="A22" s="4" t="inlineStr">
        <is>
          <t>Total liabilities</t>
        </is>
      </c>
      <c r="B22" s="5" t="n">
        <v>1199517</v>
      </c>
      <c r="C22" s="5" t="n">
        <v>953541</v>
      </c>
    </row>
    <row r="23">
      <c r="A23" s="3" t="inlineStr">
        <is>
          <t>Stockholders' Deficit</t>
        </is>
      </c>
    </row>
    <row r="24">
      <c r="A24" s="4" t="inlineStr">
        <is>
          <t>Common stock (3,000,000,000 shares authorized, 307,750,100 issued and outstanding at June 30, 2020 and December 31, 2019)</t>
        </is>
      </c>
      <c r="B24" s="5" t="n">
        <v>307750</v>
      </c>
      <c r="C24" s="5" t="n">
        <v>307750</v>
      </c>
    </row>
    <row r="25">
      <c r="A25" s="4" t="inlineStr">
        <is>
          <t>Additional paid in capital</t>
        </is>
      </c>
      <c r="B25" s="4" t="inlineStr">
        <is>
          <t xml:space="preserve"> </t>
        </is>
      </c>
      <c r="C25" s="4" t="inlineStr">
        <is>
          <t xml:space="preserve"> </t>
        </is>
      </c>
    </row>
    <row r="26">
      <c r="A26" s="4" t="inlineStr">
        <is>
          <t>Accumulated deficit</t>
        </is>
      </c>
      <c r="B26" s="5" t="n">
        <v>-1275586</v>
      </c>
      <c r="C26" s="5" t="n">
        <v>-1085853</v>
      </c>
    </row>
    <row r="27">
      <c r="A27" s="4" t="inlineStr">
        <is>
          <t>Accumulated other comprehensive income</t>
        </is>
      </c>
      <c r="B27" s="5" t="n">
        <v>23179</v>
      </c>
      <c r="C27" s="5" t="n">
        <v>17599</v>
      </c>
    </row>
    <row r="28">
      <c r="A28" s="4" t="inlineStr">
        <is>
          <t>Total Stockholders' Deficit</t>
        </is>
      </c>
      <c r="B28" s="5" t="n">
        <v>-944657</v>
      </c>
      <c r="C28" s="5" t="n">
        <v>-760504</v>
      </c>
    </row>
    <row r="29">
      <c r="A29" s="4" t="inlineStr">
        <is>
          <t>Non-controlling interest</t>
        </is>
      </c>
      <c r="B29" s="5" t="n">
        <v>2076</v>
      </c>
      <c r="C29" s="4" t="inlineStr">
        <is>
          <t xml:space="preserve"> </t>
        </is>
      </c>
    </row>
    <row r="30">
      <c r="A30" s="4" t="inlineStr">
        <is>
          <t>Total Deficit</t>
        </is>
      </c>
      <c r="B30" s="5" t="n">
        <v>-942581</v>
      </c>
      <c r="C30" s="5" t="n">
        <v>-760504</v>
      </c>
    </row>
    <row r="31">
      <c r="A31" s="4" t="inlineStr">
        <is>
          <t>Total Liabilities and Stockholders' Deficit</t>
        </is>
      </c>
      <c r="B31" s="6" t="n">
        <v>256936</v>
      </c>
      <c r="C31" s="6" t="n">
        <v>193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6 Months Ended</t>
        </is>
      </c>
    </row>
    <row r="2">
      <c r="B2" s="2" t="inlineStr">
        <is>
          <t>Jun. 30, 2020</t>
        </is>
      </c>
    </row>
    <row r="3">
      <c r="A3" s="3" t="inlineStr">
        <is>
          <t>Receivables [Abstract]</t>
        </is>
      </c>
    </row>
    <row r="4">
      <c r="A4" s="4" t="inlineStr">
        <is>
          <t>Schedule of Accounts and Other Receivables</t>
        </is>
      </c>
      <c r="B4" s="4" t="inlineStr">
        <is>
          <t xml:space="preserve">Accounts and other receivables consisted of
the following as of June 30, 2020 and December 31, 2019:
June 30, 2020 December 31, 2019
Gross accounts and other receivables $ 38,689 $ 146
Less: Allowance for doubtful accounts - -
$ 38,689 $ 1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as of
June 30, 2020 and December 31, 2019:
June 30, 2020 December 31, 2019
Finished goods $ 33,948 $ 28,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plant and equipment consisted of
the following as of June 30, 2020 and December 31, 2019:
June 30, 2020 December 31, 2019
At Cost:
Equipment 61,510 61,510
Improvements 42,100 -
103,610 61,510
Less: Accumulated depreciation (52,650 ) (52,899 )
$ 50,960 $ 8,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Reconciliation of Tax Expenses</t>
        </is>
      </c>
      <c r="B4" s="4" t="inlineStr">
        <is>
          <t xml:space="preserve">The following table provides the reconciliation
of differences between statutory and effective tax expenses for six months ended June 30, 2020 and 2019:
June 30, 2020 June 30, 2019
Income attributed to PRC operations $ (76,590 ) $ (77,579 )
Loss attributed to Seychelles and Hong Kong (37 ) -
Loss attributed to U.S. (127,775 ) (165,333 )
Loss before tax (204,402 ) (242,912 )
PRC statutory tax at 25% rate (19,148 ) (19,395 )
Effect of Seychelles, PRC, Hong Kong, deductions and other reconciling items 19,148 19,479
Income tax $ - $ 84 </t>
        </is>
      </c>
    </row>
    <row r="5">
      <c r="A5" s="4" t="inlineStr">
        <is>
          <t>Schedule of Effective Income Tax Rate</t>
        </is>
      </c>
      <c r="B5" s="4" t="inlineStr">
        <is>
          <t>The difference between the U.S. federal statutory
income tax rate and the Company’s effective tax rate was as follows for six months ended June 30, 2020 and 2019:
June 30, 2020 June 30, 2019
U.S. federal statutory income tax rate 21.0 % 21.0 %
Higher rates in PRC, net 4.0 % 4.0 %
Effect of reconciling items -25.0 % -23.9 %
The Company’s effective tax rate 0.0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Amount Due to Related Parties</t>
        </is>
      </c>
      <c r="B4" s="4" t="inlineStr">
        <is>
          <t>Amounts due to related parties as of June 30,
2020 and December 31, 2019 are as follow:
Relationship with the Company June 30, 2020 December 31, 2019
Mr. Yumin Lin (1) Chairman, Chief Executive Officer, President and Secretary $ 904,107 $ 791,576
Ms. Qingmei Lin (2) Mr. Yumin Lin’s wife 8,475 17,201
$ 912,582 $ 808,777
(1) The outstanding payables due to Mr. Yumin Lin are comprised of working capital advances and borrowings. These amounts are due on demand and non-interest bearing.
(2) The amounts due to Ms. Qingmei Lin are for office rental expenses. The Company’s operating facilities are located within a building owned by Ms. Qingmei L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Commitments (Tables)</t>
        </is>
      </c>
      <c r="B1" s="2" t="inlineStr">
        <is>
          <t>6 Months Ended</t>
        </is>
      </c>
    </row>
    <row r="2">
      <c r="B2" s="2" t="inlineStr">
        <is>
          <t>Jun. 30, 2020</t>
        </is>
      </c>
    </row>
    <row r="3">
      <c r="A3" s="3" t="inlineStr">
        <is>
          <t>Leases [Abstract]</t>
        </is>
      </c>
    </row>
    <row r="4">
      <c r="A4" s="4" t="inlineStr">
        <is>
          <t>Schedule of Minimum Operating Lease Commitment</t>
        </is>
      </c>
      <c r="B4" s="4" t="inlineStr">
        <is>
          <t xml:space="preserve">Minimum operating lease commitment under the
lease is as follows:
2020 8,478
2021 16,956
2022 16,956
2023 16,956
2024 16,956
Thereafter: 39,564
Total future payments of right of use asset $ 115,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0" customWidth="1" min="6" max="6"/>
    <col width="21" customWidth="1" min="7" max="7"/>
    <col width="21" customWidth="1" min="8" max="8"/>
    <col width="27" customWidth="1" min="9" max="9"/>
    <col width="27" customWidth="1" min="10" max="10"/>
    <col width="14" customWidth="1" min="11" max="11"/>
    <col width="14" customWidth="1" min="12" max="12"/>
    <col width="14" customWidth="1" min="13" max="13"/>
    <col width="14" customWidth="1" min="14" max="14"/>
    <col width="14" customWidth="1" min="15" max="15"/>
    <col width="20" customWidth="1" min="16" max="16"/>
    <col width="14" customWidth="1" min="17" max="17"/>
    <col width="37" customWidth="1" min="18" max="18"/>
  </cols>
  <sheetData>
    <row r="1">
      <c r="A1" s="1" t="inlineStr">
        <is>
          <t>Organization and Description of Business (Details Narrative)</t>
        </is>
      </c>
      <c r="B1" s="2" t="inlineStr">
        <is>
          <t>Jun. 22, 2020USD ($)</t>
        </is>
      </c>
      <c r="C1" s="2" t="inlineStr">
        <is>
          <t>Mar. 16, 2020USD ($)</t>
        </is>
      </c>
      <c r="D1" s="2" t="inlineStr">
        <is>
          <t>Mar. 01, 2019USD ($)shares</t>
        </is>
      </c>
      <c r="E1" s="2" t="inlineStr">
        <is>
          <t>Apr. 06, 2018shares</t>
        </is>
      </c>
      <c r="F1" s="2" t="inlineStr">
        <is>
          <t>Jun. 30, 2020shares</t>
        </is>
      </c>
      <c r="G1" s="2" t="inlineStr">
        <is>
          <t>Sep. 30, 2020USD ($)</t>
        </is>
      </c>
      <c r="H1" s="2" t="inlineStr">
        <is>
          <t>Sep. 30, 2020CNY (¥)</t>
        </is>
      </c>
      <c r="I1" s="2" t="inlineStr">
        <is>
          <t>Dec. 31, 2019USD ($)shares</t>
        </is>
      </c>
      <c r="J1" s="2" t="inlineStr">
        <is>
          <t>Dec. 31, 2019CNY (¥)shares</t>
        </is>
      </c>
      <c r="K1" s="2" t="inlineStr">
        <is>
          <t>Dec. 31, 2020</t>
        </is>
      </c>
      <c r="L1" s="2" t="inlineStr">
        <is>
          <t>Dec. 30, 2019</t>
        </is>
      </c>
      <c r="M1" s="2" t="inlineStr">
        <is>
          <t>Aug. 28, 2019</t>
        </is>
      </c>
      <c r="N1" s="2" t="inlineStr">
        <is>
          <t>Jul. 13, 2019</t>
        </is>
      </c>
      <c r="O1" s="2" t="inlineStr">
        <is>
          <t>Jun. 22, 2019</t>
        </is>
      </c>
      <c r="P1" s="2" t="inlineStr">
        <is>
          <t>Jan. 29, 2018shares</t>
        </is>
      </c>
      <c r="Q1" s="2" t="inlineStr">
        <is>
          <t>Nov. 11, 2016</t>
        </is>
      </c>
      <c r="R1" s="2" t="inlineStr">
        <is>
          <t>Jul. 04, 2016USD ($)$ / sharesshares</t>
        </is>
      </c>
    </row>
    <row r="2">
      <c r="A2" s="4" t="inlineStr">
        <is>
          <t>Common stock shares authorized | shares</t>
        </is>
      </c>
      <c r="F2" s="5" t="n">
        <v>3000000000</v>
      </c>
      <c r="I2" s="5" t="n">
        <v>3000000000</v>
      </c>
      <c r="J2" s="5" t="n">
        <v>3000000000</v>
      </c>
      <c r="P2" s="5" t="n">
        <v>75000000</v>
      </c>
    </row>
    <row r="3">
      <c r="A3" s="4" t="inlineStr">
        <is>
          <t>Annual net profit percentage</t>
        </is>
      </c>
      <c r="F3" s="4" t="inlineStr">
        <is>
          <t>10.00%</t>
        </is>
      </c>
    </row>
    <row r="4">
      <c r="A4" s="4" t="inlineStr">
        <is>
          <t>Daily penalty percent</t>
        </is>
      </c>
      <c r="F4" s="4" t="inlineStr">
        <is>
          <t>0.05%</t>
        </is>
      </c>
    </row>
    <row r="5">
      <c r="A5" s="4" t="inlineStr">
        <is>
          <t>Maximum [Member]</t>
        </is>
      </c>
    </row>
    <row r="6">
      <c r="A6" s="4" t="inlineStr">
        <is>
          <t>Annual net profit percentage</t>
        </is>
      </c>
      <c r="F6" s="4" t="inlineStr">
        <is>
          <t>50.00%</t>
        </is>
      </c>
    </row>
    <row r="7">
      <c r="A7" s="4" t="inlineStr">
        <is>
          <t>Mr. Yumin Lin [Member]</t>
        </is>
      </c>
    </row>
    <row r="8">
      <c r="A8" s="4" t="inlineStr">
        <is>
          <t>Ownership percentage</t>
        </is>
      </c>
      <c r="Q8" s="4" t="inlineStr">
        <is>
          <t>100.00%</t>
        </is>
      </c>
    </row>
    <row r="9">
      <c r="A9" s="4" t="inlineStr">
        <is>
          <t>Xixingdao Sellers [Member]</t>
        </is>
      </c>
    </row>
    <row r="10">
      <c r="A10" s="4" t="inlineStr">
        <is>
          <t>Ownership percentage</t>
        </is>
      </c>
      <c r="B10" s="4" t="inlineStr">
        <is>
          <t>100.00%</t>
        </is>
      </c>
    </row>
    <row r="11">
      <c r="A11" s="4" t="inlineStr">
        <is>
          <t>DaXingHuaShang Investment Group Limited [Member]</t>
        </is>
      </c>
    </row>
    <row r="12">
      <c r="A12" s="4" t="inlineStr">
        <is>
          <t>Common stock shares authorized | shares</t>
        </is>
      </c>
      <c r="R12" s="5" t="n">
        <v>250000000</v>
      </c>
    </row>
    <row r="13">
      <c r="A13" s="4" t="inlineStr">
        <is>
          <t>Share capital</t>
        </is>
      </c>
      <c r="R13" s="6" t="n">
        <v>100000</v>
      </c>
    </row>
    <row r="14">
      <c r="A14" s="4" t="inlineStr">
        <is>
          <t>Common stock par value | $ / shares</t>
        </is>
      </c>
      <c r="R14" s="7" t="n">
        <v>0.0004</v>
      </c>
    </row>
    <row r="15">
      <c r="A15" s="4" t="inlineStr">
        <is>
          <t>Lijiang Rendetang Biotechnology Co., Ltd [Member]</t>
        </is>
      </c>
    </row>
    <row r="16">
      <c r="A16" s="4" t="inlineStr">
        <is>
          <t>Ownership percentage</t>
        </is>
      </c>
      <c r="F16" s="4" t="inlineStr">
        <is>
          <t>95.00%</t>
        </is>
      </c>
    </row>
    <row r="17">
      <c r="A17" s="4" t="inlineStr">
        <is>
          <t>Valley Holdings Limited [Member]</t>
        </is>
      </c>
    </row>
    <row r="18">
      <c r="A18" s="4" t="inlineStr">
        <is>
          <t>Ownership percentage</t>
        </is>
      </c>
      <c r="C18" s="4" t="inlineStr">
        <is>
          <t>70.00%</t>
        </is>
      </c>
    </row>
    <row r="19">
      <c r="A19" s="4" t="inlineStr">
        <is>
          <t>Value of shares issued for acquisition</t>
        </is>
      </c>
      <c r="C19" s="6" t="n">
        <v>14000000</v>
      </c>
    </row>
    <row r="20">
      <c r="A20" s="4" t="inlineStr">
        <is>
          <t>Net profit</t>
        </is>
      </c>
      <c r="I20" s="6" t="n">
        <v>600000</v>
      </c>
    </row>
    <row r="21">
      <c r="A21" s="4" t="inlineStr">
        <is>
          <t>Valley Holdings Limited [Member] | Hong Kong [Member]</t>
        </is>
      </c>
    </row>
    <row r="22">
      <c r="A22" s="4" t="inlineStr">
        <is>
          <t>Net profit | ¥</t>
        </is>
      </c>
      <c r="J22" s="8" t="n">
        <v>5000000</v>
      </c>
    </row>
    <row r="23">
      <c r="A23" s="4" t="inlineStr">
        <is>
          <t>Valley Foods Holdings [Member]</t>
        </is>
      </c>
    </row>
    <row r="24">
      <c r="A24" s="4" t="inlineStr">
        <is>
          <t>Ownership percentage</t>
        </is>
      </c>
      <c r="C24" s="4" t="inlineStr">
        <is>
          <t>88.44%</t>
        </is>
      </c>
    </row>
    <row r="25">
      <c r="A25" s="4" t="inlineStr">
        <is>
          <t>Xixingdao Technology Co Ltd [Member]</t>
        </is>
      </c>
    </row>
    <row r="26">
      <c r="A26" s="4" t="inlineStr">
        <is>
          <t>Ownership percentage</t>
        </is>
      </c>
      <c r="B26" s="4" t="inlineStr">
        <is>
          <t>100.00%</t>
        </is>
      </c>
    </row>
    <row r="27">
      <c r="A27" s="4" t="inlineStr">
        <is>
          <t>Daily penalty percent</t>
        </is>
      </c>
      <c r="B27" s="4" t="inlineStr">
        <is>
          <t>0.01%</t>
        </is>
      </c>
    </row>
    <row r="28">
      <c r="A28" s="4" t="inlineStr">
        <is>
          <t>Xixingdao Technology Co Ltd [Member] | January 1 2020 to December 31 2020</t>
        </is>
      </c>
    </row>
    <row r="29">
      <c r="A29" s="4" t="inlineStr">
        <is>
          <t>Net profit</t>
        </is>
      </c>
      <c r="B29" s="6" t="n">
        <v>565155</v>
      </c>
    </row>
    <row r="30">
      <c r="A30" s="4" t="inlineStr">
        <is>
          <t>Xixingdao Technology Co Ltd [Member] | Between 2022 to 2025 [Member]</t>
        </is>
      </c>
    </row>
    <row r="31">
      <c r="A31" s="4" t="inlineStr">
        <is>
          <t>Annual net profit percentage</t>
        </is>
      </c>
      <c r="B31" s="4" t="inlineStr">
        <is>
          <t>10.00%</t>
        </is>
      </c>
    </row>
    <row r="32">
      <c r="A32" s="4" t="inlineStr">
        <is>
          <t>Xixingdao Technology Co Ltd [Member] | RMB Currency [Member] | January 1 2020 to December 31 2020</t>
        </is>
      </c>
    </row>
    <row r="33">
      <c r="A33" s="4" t="inlineStr">
        <is>
          <t>Net profit</t>
        </is>
      </c>
      <c r="B33" s="6" t="n">
        <v>4000000</v>
      </c>
    </row>
    <row r="34">
      <c r="A34" s="4" t="inlineStr">
        <is>
          <t>Share Exchange Agreement [Member] | DaXingHuaShang Investment Group Limited [Member]</t>
        </is>
      </c>
    </row>
    <row r="35">
      <c r="A35" s="4" t="inlineStr">
        <is>
          <t>Number of common stock shares issued | shares</t>
        </is>
      </c>
      <c r="E35" s="5" t="n">
        <v>300000000</v>
      </c>
    </row>
    <row r="36">
      <c r="A36" s="4" t="inlineStr">
        <is>
          <t>Common stock share exchange percentage</t>
        </is>
      </c>
      <c r="E36" s="4" t="inlineStr">
        <is>
          <t>100.00%</t>
        </is>
      </c>
    </row>
    <row r="37">
      <c r="A37" s="4" t="inlineStr">
        <is>
          <t>Sale and Purchase Agreement [Member] | Jiujiu Group Stock Co., Ltd [Member]</t>
        </is>
      </c>
    </row>
    <row r="38">
      <c r="A38" s="4" t="inlineStr">
        <is>
          <t>Acquisition percentage</t>
        </is>
      </c>
      <c r="D38" s="4" t="inlineStr">
        <is>
          <t>100.00%</t>
        </is>
      </c>
    </row>
    <row r="39">
      <c r="A39" s="4" t="inlineStr">
        <is>
          <t>Number of shares issued for acquisition | shares</t>
        </is>
      </c>
      <c r="D39" s="5" t="n">
        <v>100</v>
      </c>
    </row>
    <row r="40">
      <c r="A40" s="4" t="inlineStr">
        <is>
          <t>Value of shares issued for acquisition</t>
        </is>
      </c>
      <c r="D40" s="6" t="n">
        <v>150</v>
      </c>
    </row>
    <row r="41">
      <c r="A41" s="4" t="inlineStr">
        <is>
          <t>Makaweng Agreement [Member]</t>
        </is>
      </c>
    </row>
    <row r="42">
      <c r="A42" s="4" t="inlineStr">
        <is>
          <t>Ownership percentage</t>
        </is>
      </c>
      <c r="M42" s="4" t="inlineStr">
        <is>
          <t>51.00%</t>
        </is>
      </c>
      <c r="N42" s="4" t="inlineStr">
        <is>
          <t>51.00%</t>
        </is>
      </c>
    </row>
    <row r="43">
      <c r="A43" s="4" t="inlineStr">
        <is>
          <t>Fourth Year After Delivery [Member]</t>
        </is>
      </c>
    </row>
    <row r="44">
      <c r="A44" s="4" t="inlineStr">
        <is>
          <t>Percentage of shares issuable</t>
        </is>
      </c>
      <c r="F44" s="4" t="inlineStr">
        <is>
          <t>30.00%</t>
        </is>
      </c>
    </row>
    <row r="45">
      <c r="A45" s="4" t="inlineStr">
        <is>
          <t>Fifth Year After Delivery [Member] | Maximum [Member]</t>
        </is>
      </c>
    </row>
    <row r="46">
      <c r="A46" s="4" t="inlineStr">
        <is>
          <t>Percentage of shares issuable</t>
        </is>
      </c>
      <c r="K46" s="4" t="inlineStr">
        <is>
          <t>60.00%</t>
        </is>
      </c>
    </row>
    <row r="47">
      <c r="A47" s="4" t="inlineStr">
        <is>
          <t>BTF Agreement [Member]</t>
        </is>
      </c>
    </row>
    <row r="48">
      <c r="A48" s="4" t="inlineStr">
        <is>
          <t>Net profit</t>
        </is>
      </c>
      <c r="I48" s="6" t="n">
        <v>140000</v>
      </c>
    </row>
    <row r="49">
      <c r="A49" s="4" t="inlineStr">
        <is>
          <t>BTF Agreement [Member] | RMB Currency [Member]</t>
        </is>
      </c>
    </row>
    <row r="50">
      <c r="A50" s="4" t="inlineStr">
        <is>
          <t>Net profit | ¥</t>
        </is>
      </c>
      <c r="J50" s="8" t="n">
        <v>3000000</v>
      </c>
    </row>
    <row r="51">
      <c r="A51" s="4" t="inlineStr">
        <is>
          <t>BTF Agreement [Member] | Subsequent Event [Member]</t>
        </is>
      </c>
    </row>
    <row r="52">
      <c r="A52" s="4" t="inlineStr">
        <is>
          <t>Net profit</t>
        </is>
      </c>
      <c r="G52" s="6" t="n">
        <v>1290000</v>
      </c>
    </row>
    <row r="53">
      <c r="A53" s="4" t="inlineStr">
        <is>
          <t>BTF Agreement [Member] | Subsequent Event [Member] | RMB Currency [Member]</t>
        </is>
      </c>
    </row>
    <row r="54">
      <c r="A54" s="4" t="inlineStr">
        <is>
          <t>Net profit | ¥</t>
        </is>
      </c>
      <c r="H54" s="8" t="n">
        <v>9000000</v>
      </c>
    </row>
    <row r="55">
      <c r="A55" s="4" t="inlineStr">
        <is>
          <t>BTF Agreement [Member] | BTF [Member]</t>
        </is>
      </c>
    </row>
    <row r="56">
      <c r="A56" s="4" t="inlineStr">
        <is>
          <t>Ownership percentage</t>
        </is>
      </c>
      <c r="L56" s="4" t="inlineStr">
        <is>
          <t>100.00%</t>
        </is>
      </c>
    </row>
    <row r="57">
      <c r="A57" s="4" t="inlineStr">
        <is>
          <t>BTF Agreement [Member] | Mr. Chunbin Li [Member]</t>
        </is>
      </c>
    </row>
    <row r="58">
      <c r="A58" s="4" t="inlineStr">
        <is>
          <t>Ownership percentage</t>
        </is>
      </c>
      <c r="L58" s="4" t="inlineStr">
        <is>
          <t>80.00%</t>
        </is>
      </c>
    </row>
    <row r="59">
      <c r="A59" s="4" t="inlineStr">
        <is>
          <t>Xixingdao Agreement [Member] | QHDX [Member]</t>
        </is>
      </c>
    </row>
    <row r="60">
      <c r="A60" s="4" t="inlineStr">
        <is>
          <t>Ownership percentage</t>
        </is>
      </c>
      <c r="O60" s="4" t="inlineStr">
        <is>
          <t>9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Narrative)</t>
        </is>
      </c>
      <c r="B1" s="2" t="inlineStr">
        <is>
          <t>6 Months Ended</t>
        </is>
      </c>
    </row>
    <row r="2">
      <c r="B2" s="2" t="inlineStr">
        <is>
          <t>Jun. 30, 2020USD ($)</t>
        </is>
      </c>
      <c r="C2" s="2" t="inlineStr">
        <is>
          <t>Jun. 30, 2019USD ($)</t>
        </is>
      </c>
      <c r="D2" s="2" t="inlineStr">
        <is>
          <t>Jun. 30, 2020CNY (¥)</t>
        </is>
      </c>
    </row>
    <row r="3">
      <c r="A3" s="4" t="inlineStr">
        <is>
          <t>Advertising expense</t>
        </is>
      </c>
      <c r="B3" s="6" t="n">
        <v>0</v>
      </c>
      <c r="C3" s="6" t="n">
        <v>0</v>
      </c>
    </row>
    <row r="4">
      <c r="A4" s="4" t="inlineStr">
        <is>
          <t>Percentage of statutory reserves</t>
        </is>
      </c>
      <c r="B4" s="4" t="inlineStr">
        <is>
          <t>10.00%</t>
        </is>
      </c>
    </row>
    <row r="5">
      <c r="A5" s="4" t="inlineStr">
        <is>
          <t>Maximum [Member]</t>
        </is>
      </c>
    </row>
    <row r="6">
      <c r="A6" s="4" t="inlineStr">
        <is>
          <t>Percentage of statutory reserves</t>
        </is>
      </c>
      <c r="B6" s="4" t="inlineStr">
        <is>
          <t>50.00%</t>
        </is>
      </c>
    </row>
    <row r="7">
      <c r="A7" s="4" t="inlineStr">
        <is>
          <t>China Deposit Insurance System [Member] | Maximum [Member]</t>
        </is>
      </c>
    </row>
    <row r="8">
      <c r="A8" s="4" t="inlineStr">
        <is>
          <t>Cash insured amount</t>
        </is>
      </c>
      <c r="B8" s="6" t="n">
        <v>70000</v>
      </c>
    </row>
    <row r="9">
      <c r="A9" s="4" t="inlineStr">
        <is>
          <t>China Deposit Insurance System [Member] | Maximum [Member] | RMB Currency [Member]</t>
        </is>
      </c>
    </row>
    <row r="10">
      <c r="A10" s="4" t="inlineStr">
        <is>
          <t>Cash insured amount | ¥</t>
        </is>
      </c>
      <c r="D10" s="8" t="n">
        <v>5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 Schedule of Entities and its Subsidiaries (Details)</t>
        </is>
      </c>
      <c r="B1" s="2" t="inlineStr">
        <is>
          <t>6 Months Ended</t>
        </is>
      </c>
    </row>
    <row r="2">
      <c r="B2" s="2" t="inlineStr">
        <is>
          <t>Jun. 30, 2020</t>
        </is>
      </c>
    </row>
    <row r="3">
      <c r="A3" s="4" t="inlineStr">
        <is>
          <t>DIGLS [Member]</t>
        </is>
      </c>
    </row>
    <row r="4">
      <c r="A4" s="4" t="inlineStr">
        <is>
          <t>Entity Name</t>
        </is>
      </c>
      <c r="B4" s="4" t="inlineStr">
        <is>
          <t>DaXingHuaShang Investment Group Limited ("DIGLS")</t>
        </is>
      </c>
    </row>
    <row r="5">
      <c r="A5" s="4" t="inlineStr">
        <is>
          <t>Entity Incorporation date</t>
        </is>
      </c>
      <c r="B5" s="4" t="inlineStr">
        <is>
          <t>Jul. 4,
		2016</t>
        </is>
      </c>
    </row>
    <row r="6">
      <c r="A6" s="4" t="inlineStr">
        <is>
          <t>Nature of Operation</t>
        </is>
      </c>
      <c r="B6" s="4" t="inlineStr">
        <is>
          <t>Investment holding</t>
        </is>
      </c>
    </row>
    <row r="7">
      <c r="A7" s="4" t="inlineStr">
        <is>
          <t>Country of Incorporation</t>
        </is>
      </c>
      <c r="B7" s="4" t="inlineStr">
        <is>
          <t>Republic of Seychelles</t>
        </is>
      </c>
    </row>
    <row r="8">
      <c r="A8" s="4" t="inlineStr">
        <is>
          <t>DILHK [Member]</t>
        </is>
      </c>
    </row>
    <row r="9">
      <c r="A9" s="4" t="inlineStr">
        <is>
          <t>Entity Name</t>
        </is>
      </c>
      <c r="B9" s="4" t="inlineStr">
        <is>
          <t>DaXingHuaShang Investment (Hong Kong) Ltd ("DILHK")</t>
        </is>
      </c>
    </row>
    <row r="10">
      <c r="A10" s="4" t="inlineStr">
        <is>
          <t>Entity Incorporation date</t>
        </is>
      </c>
      <c r="B10" s="4" t="inlineStr">
        <is>
          <t>Jun. 22,
		2016</t>
        </is>
      </c>
    </row>
    <row r="11">
      <c r="A11" s="4" t="inlineStr">
        <is>
          <t>Nature of Operation</t>
        </is>
      </c>
      <c r="B11" s="4" t="inlineStr">
        <is>
          <t>Investment holding</t>
        </is>
      </c>
    </row>
    <row r="12">
      <c r="A12" s="4" t="inlineStr">
        <is>
          <t>Country of Incorporation</t>
        </is>
      </c>
      <c r="B12" s="4" t="inlineStr">
        <is>
          <t>Hong Kong, PRC</t>
        </is>
      </c>
    </row>
    <row r="13">
      <c r="A13" s="4" t="inlineStr">
        <is>
          <t>QHDX [Member]</t>
        </is>
      </c>
    </row>
    <row r="14">
      <c r="A14" s="4" t="inlineStr">
        <is>
          <t>Entity Name</t>
        </is>
      </c>
      <c r="B14" s="4" t="inlineStr">
        <is>
          <t>Qianhai DaXingHuaShang Investment (Shenzhen) Co. Ltd. ("QHDX")</t>
        </is>
      </c>
    </row>
    <row r="15">
      <c r="A15" s="4" t="inlineStr">
        <is>
          <t>Entity Incorporation date</t>
        </is>
      </c>
      <c r="B15" s="4" t="inlineStr">
        <is>
          <t>Nov. 3,
		2016</t>
        </is>
      </c>
    </row>
    <row r="16">
      <c r="A16" s="4" t="inlineStr">
        <is>
          <t>Nature of Operation</t>
        </is>
      </c>
      <c r="B16" s="4" t="inlineStr">
        <is>
          <t>Investment holding</t>
        </is>
      </c>
    </row>
    <row r="17">
      <c r="A17" s="4" t="inlineStr">
        <is>
          <t>Country of Incorporation</t>
        </is>
      </c>
      <c r="B17" s="4" t="inlineStr">
        <is>
          <t>PRC</t>
        </is>
      </c>
    </row>
    <row r="18">
      <c r="A18" s="4" t="inlineStr">
        <is>
          <t>FVTL [Member]</t>
        </is>
      </c>
    </row>
    <row r="19">
      <c r="A19" s="4" t="inlineStr">
        <is>
          <t>Entity Name</t>
        </is>
      </c>
      <c r="B19" s="4" t="inlineStr">
        <is>
          <t>Dongguan City France Vin Tout Ltd. ("FVTL")</t>
        </is>
      </c>
    </row>
    <row r="20">
      <c r="A20" s="4" t="inlineStr">
        <is>
          <t>Entity Incorporation date</t>
        </is>
      </c>
      <c r="B20" s="4" t="inlineStr">
        <is>
          <t>May 31,
		2011</t>
        </is>
      </c>
    </row>
    <row r="21">
      <c r="A21" s="4" t="inlineStr">
        <is>
          <t>Nature of Operation</t>
        </is>
      </c>
      <c r="B21" s="4" t="inlineStr">
        <is>
          <t>Trading of wine</t>
        </is>
      </c>
    </row>
    <row r="22">
      <c r="A22" s="4" t="inlineStr">
        <is>
          <t>Country of Incorporation</t>
        </is>
      </c>
      <c r="B22" s="4" t="inlineStr">
        <is>
          <t>PRC</t>
        </is>
      </c>
    </row>
    <row r="23">
      <c r="A23" s="4" t="inlineStr">
        <is>
          <t>JJGS [Member]</t>
        </is>
      </c>
    </row>
    <row r="24">
      <c r="A24" s="4" t="inlineStr">
        <is>
          <t>Entity Name</t>
        </is>
      </c>
      <c r="B24" s="4" t="inlineStr">
        <is>
          <t xml:space="preserve">Jiujiu Group Stock Co., Ltd. ("JJGS") </t>
        </is>
      </c>
    </row>
    <row r="25">
      <c r="A25" s="4" t="inlineStr">
        <is>
          <t>Entity Incorporation date</t>
        </is>
      </c>
      <c r="B25" s="4" t="inlineStr">
        <is>
          <t>Aug. 17,
		2017</t>
        </is>
      </c>
    </row>
    <row r="26">
      <c r="A26" s="4" t="inlineStr">
        <is>
          <t>Nature of Operation</t>
        </is>
      </c>
      <c r="B26" s="4" t="inlineStr">
        <is>
          <t>Investment holding</t>
        </is>
      </c>
    </row>
    <row r="27">
      <c r="A27" s="4" t="inlineStr">
        <is>
          <t>Country of Incorporation</t>
        </is>
      </c>
      <c r="B27" s="4" t="inlineStr">
        <is>
          <t>Republic of Seychelles</t>
        </is>
      </c>
    </row>
    <row r="28">
      <c r="A28" s="4" t="inlineStr">
        <is>
          <t>JJHK [Member]</t>
        </is>
      </c>
    </row>
    <row r="29">
      <c r="A29" s="4" t="inlineStr">
        <is>
          <t>Entity Name</t>
        </is>
      </c>
      <c r="B29" s="4" t="inlineStr">
        <is>
          <t>Jiujiu (HK) Industry Ltd ("JJHK")</t>
        </is>
      </c>
    </row>
    <row r="30">
      <c r="A30" s="4" t="inlineStr">
        <is>
          <t>Entity Incorporation date</t>
        </is>
      </c>
      <c r="B30" s="4" t="inlineStr">
        <is>
          <t>Aug. 24,
		2017</t>
        </is>
      </c>
    </row>
    <row r="31">
      <c r="A31" s="4" t="inlineStr">
        <is>
          <t>Nature of Operation</t>
        </is>
      </c>
      <c r="B31" s="4" t="inlineStr">
        <is>
          <t>Investment holding</t>
        </is>
      </c>
    </row>
    <row r="32">
      <c r="A32" s="4" t="inlineStr">
        <is>
          <t>Country of Incorporation</t>
        </is>
      </c>
      <c r="B32" s="4" t="inlineStr">
        <is>
          <t>Hong Kong, PRC</t>
        </is>
      </c>
    </row>
    <row r="33">
      <c r="A33" s="4" t="inlineStr">
        <is>
          <t>JJSZ [Member]</t>
        </is>
      </c>
    </row>
    <row r="34">
      <c r="A34" s="4" t="inlineStr">
        <is>
          <t>Entity Name</t>
        </is>
      </c>
      <c r="B34" s="4" t="inlineStr">
        <is>
          <t>Jiujiu (Shenzhen) Industry Ltd ("JJSZ")</t>
        </is>
      </c>
    </row>
    <row r="35">
      <c r="A35" s="4" t="inlineStr">
        <is>
          <t>Entity Incorporation date</t>
        </is>
      </c>
      <c r="B35" s="4" t="inlineStr">
        <is>
          <t>Nov. 16,
		2018</t>
        </is>
      </c>
    </row>
    <row r="36">
      <c r="A36" s="4" t="inlineStr">
        <is>
          <t>Nature of Operation</t>
        </is>
      </c>
      <c r="B36" s="4" t="inlineStr">
        <is>
          <t>No operations</t>
        </is>
      </c>
    </row>
    <row r="37">
      <c r="A37" s="4" t="inlineStr">
        <is>
          <t>Country of Incorporation</t>
        </is>
      </c>
      <c r="B37" s="4" t="inlineStr">
        <is>
          <t>PRC</t>
        </is>
      </c>
    </row>
    <row r="38">
      <c r="A38" s="4" t="inlineStr">
        <is>
          <t>MKW [Member]</t>
        </is>
      </c>
    </row>
    <row r="39">
      <c r="A39" s="4" t="inlineStr">
        <is>
          <t>Entity Name</t>
        </is>
      </c>
      <c r="B39" s="4" t="inlineStr">
        <is>
          <t>Yunnan Makaweng Wine &amp; Spirits Co., Ltd. ("Makaweng")</t>
        </is>
      </c>
    </row>
    <row r="40">
      <c r="A40" s="4" t="inlineStr">
        <is>
          <t>Entity Incorporation date</t>
        </is>
      </c>
      <c r="B40" s="4" t="inlineStr">
        <is>
          <t>Aug. 28,
		2019</t>
        </is>
      </c>
    </row>
    <row r="41">
      <c r="A41" s="4" t="inlineStr">
        <is>
          <t>Nature of Operation</t>
        </is>
      </c>
      <c r="B41" s="4" t="inlineStr">
        <is>
          <t>Trading of alcohol</t>
        </is>
      </c>
    </row>
    <row r="42">
      <c r="A42" s="4" t="inlineStr">
        <is>
          <t>Country of Incorporation</t>
        </is>
      </c>
      <c r="B42" s="4" t="inlineStr">
        <is>
          <t>PRC</t>
        </is>
      </c>
    </row>
    <row r="43">
      <c r="A43" s="4" t="inlineStr">
        <is>
          <t>LJRB [Member]</t>
        </is>
      </c>
    </row>
    <row r="44">
      <c r="A44" s="4" t="inlineStr">
        <is>
          <t>Entity Name</t>
        </is>
      </c>
      <c r="B44" s="4" t="inlineStr">
        <is>
          <t>LJRB</t>
        </is>
      </c>
    </row>
    <row r="45">
      <c r="A45" s="4" t="inlineStr">
        <is>
          <t>Entity Incorporation date</t>
        </is>
      </c>
      <c r="B45" s="4" t="inlineStr">
        <is>
          <t>Jun. 9,
		2015</t>
        </is>
      </c>
    </row>
    <row r="46">
      <c r="A46" s="4" t="inlineStr">
        <is>
          <t>Nature of Operation</t>
        </is>
      </c>
      <c r="B46" s="4" t="inlineStr">
        <is>
          <t>No operations</t>
        </is>
      </c>
    </row>
    <row r="47">
      <c r="A47" s="4" t="inlineStr">
        <is>
          <t>Country of Incorporation</t>
        </is>
      </c>
      <c r="B47" s="4" t="inlineStr">
        <is>
          <t>PR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Exchange Rate Translation (Details)</t>
        </is>
      </c>
      <c r="B1" s="2" t="inlineStr">
        <is>
          <t>Jun. 30, 2020</t>
        </is>
      </c>
      <c r="C1" s="2" t="inlineStr">
        <is>
          <t>Dec. 31, 2019</t>
        </is>
      </c>
    </row>
    <row r="2">
      <c r="A2" s="4" t="inlineStr">
        <is>
          <t>Spot RMB [Member]</t>
        </is>
      </c>
    </row>
    <row r="3">
      <c r="A3" s="4" t="inlineStr">
        <is>
          <t>Foreign Currency Exchange Rate Translation</t>
        </is>
      </c>
      <c r="B3" s="9" t="n">
        <v>0.14125</v>
      </c>
      <c r="C3" s="9" t="n">
        <v>0.14334</v>
      </c>
    </row>
    <row r="4">
      <c r="A4" s="4" t="inlineStr">
        <is>
          <t>Average RMB [Member]</t>
        </is>
      </c>
    </row>
    <row r="5">
      <c r="A5" s="4" t="inlineStr">
        <is>
          <t>Foreign Currency Exchange Rate Translation</t>
        </is>
      </c>
      <c r="B5" s="9" t="n">
        <v>0.14202</v>
      </c>
      <c r="C5" s="9" t="n">
        <v>0.145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0</t>
        </is>
      </c>
      <c r="C1" s="2" t="inlineStr">
        <is>
          <t>Dec. 31, 2019</t>
        </is>
      </c>
    </row>
    <row r="2">
      <c r="A2" s="3" t="inlineStr">
        <is>
          <t>Statement of Financial Position [Abstract]</t>
        </is>
      </c>
    </row>
    <row r="3">
      <c r="A3" s="4" t="inlineStr">
        <is>
          <t>Common stock, shares authorized</t>
        </is>
      </c>
      <c r="B3" s="5" t="n">
        <v>3000000000</v>
      </c>
      <c r="C3" s="5" t="n">
        <v>3000000000</v>
      </c>
    </row>
    <row r="4">
      <c r="A4" s="4" t="inlineStr">
        <is>
          <t>Common stock, shares issued</t>
        </is>
      </c>
      <c r="B4" s="5" t="n">
        <v>307750100</v>
      </c>
      <c r="C4" s="5" t="n">
        <v>307750100</v>
      </c>
    </row>
    <row r="5">
      <c r="A5" s="4" t="inlineStr">
        <is>
          <t>Common stock, shares outstanding</t>
        </is>
      </c>
      <c r="B5" s="5" t="n">
        <v>307750100</v>
      </c>
      <c r="C5" s="5" t="n">
        <v>30775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Equipment (Details) - Office Equipment [Member]</t>
        </is>
      </c>
      <c r="B1" s="2" t="inlineStr">
        <is>
          <t>6 Months Ended</t>
        </is>
      </c>
    </row>
    <row r="2">
      <c r="B2" s="2" t="inlineStr">
        <is>
          <t>Jun. 30, 2020</t>
        </is>
      </c>
    </row>
    <row r="3">
      <c r="A3" s="4" t="inlineStr">
        <is>
          <t>Minimum [Member]</t>
        </is>
      </c>
    </row>
    <row r="4">
      <c r="A4" s="4" t="inlineStr">
        <is>
          <t>Estimated useful lives of equipment</t>
        </is>
      </c>
      <c r="B4" s="4" t="inlineStr">
        <is>
          <t>7 years</t>
        </is>
      </c>
    </row>
    <row r="5">
      <c r="A5" s="4" t="inlineStr">
        <is>
          <t>Maximum [Member]</t>
        </is>
      </c>
    </row>
    <row r="6">
      <c r="A6" s="4" t="inlineStr">
        <is>
          <t>Estimated useful lives of equipment</t>
        </is>
      </c>
      <c r="B6" s="4" t="inlineStr">
        <is>
          <t>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Dec. 31, 2019</t>
        </is>
      </c>
      <c r="F2" s="2" t="inlineStr">
        <is>
          <t>Jun. 30, 2019</t>
        </is>
      </c>
    </row>
    <row r="3">
      <c r="A3" s="3" t="inlineStr">
        <is>
          <t>Organization, Consolidation and Presentation of Financial Statements [Abstract]</t>
        </is>
      </c>
    </row>
    <row r="4">
      <c r="A4" s="4" t="inlineStr">
        <is>
          <t>Net loss</t>
        </is>
      </c>
      <c r="B4" s="6" t="n">
        <v>-101834</v>
      </c>
      <c r="C4" s="6" t="n">
        <v>-210068</v>
      </c>
      <c r="D4" s="6" t="n">
        <v>-204402</v>
      </c>
      <c r="E4" s="6" t="n">
        <v>-134760</v>
      </c>
      <c r="F4" s="6" t="n">
        <v>-242996</v>
      </c>
    </row>
    <row r="5">
      <c r="A5" s="4" t="inlineStr">
        <is>
          <t>Working capital deficit</t>
        </is>
      </c>
      <c r="B5" s="6" t="n">
        <v>1005133</v>
      </c>
      <c r="D5" s="5" t="n">
        <v>1005133</v>
      </c>
    </row>
    <row r="6">
      <c r="A6" s="4" t="inlineStr">
        <is>
          <t>Net cash used in operating activities</t>
        </is>
      </c>
      <c r="D6" s="6" t="n">
        <v>-252799</v>
      </c>
      <c r="F6" s="6" t="n">
        <v>-204595</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chedule of Accounts and Other Receivables (Details) - USD ($)</t>
        </is>
      </c>
      <c r="B1" s="2" t="inlineStr">
        <is>
          <t>Jun. 30, 2020</t>
        </is>
      </c>
      <c r="C1" s="2" t="inlineStr">
        <is>
          <t>Dec. 31, 2019</t>
        </is>
      </c>
    </row>
    <row r="2">
      <c r="A2" s="3" t="inlineStr">
        <is>
          <t>Receivables [Abstract]</t>
        </is>
      </c>
    </row>
    <row r="3">
      <c r="A3" s="4" t="inlineStr">
        <is>
          <t>Gross accounts and other receivables</t>
        </is>
      </c>
      <c r="B3" s="6" t="n">
        <v>38689</v>
      </c>
      <c r="C3" s="6" t="n">
        <v>146</v>
      </c>
    </row>
    <row r="4">
      <c r="A4" s="4" t="inlineStr">
        <is>
          <t>Less: Allowance for doubtful accounts</t>
        </is>
      </c>
      <c r="B4" s="4" t="inlineStr">
        <is>
          <t xml:space="preserve"> </t>
        </is>
      </c>
      <c r="C4" s="4" t="inlineStr">
        <is>
          <t xml:space="preserve"> </t>
        </is>
      </c>
    </row>
    <row r="5">
      <c r="A5" s="4" t="inlineStr">
        <is>
          <t>Accounts and other receivables net</t>
        </is>
      </c>
      <c r="B5" s="6" t="n">
        <v>38689</v>
      </c>
      <c r="C5" s="6" t="n">
        <v>1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0</t>
        </is>
      </c>
      <c r="C1" s="2" t="inlineStr">
        <is>
          <t>Dec. 31, 2019</t>
        </is>
      </c>
    </row>
    <row r="2">
      <c r="A2" s="3" t="inlineStr">
        <is>
          <t>Inventory Disclosure [Abstract]</t>
        </is>
      </c>
    </row>
    <row r="3">
      <c r="A3" s="4" t="inlineStr">
        <is>
          <t>Finished goods</t>
        </is>
      </c>
      <c r="B3" s="6" t="n">
        <v>33948</v>
      </c>
      <c r="C3" s="6" t="n">
        <v>285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pment - Schedule of Property, Plant and Equipment (Details) - USD ($)</t>
        </is>
      </c>
      <c r="B1" s="2" t="inlineStr">
        <is>
          <t>Jun. 30, 2020</t>
        </is>
      </c>
      <c r="C1" s="2" t="inlineStr">
        <is>
          <t>Dec. 31, 2019</t>
        </is>
      </c>
    </row>
    <row r="2">
      <c r="A2" s="4" t="inlineStr">
        <is>
          <t>Property, plant and equipment, gross</t>
        </is>
      </c>
      <c r="B2" s="6" t="n">
        <v>103610</v>
      </c>
      <c r="C2" s="6" t="n">
        <v>61510</v>
      </c>
    </row>
    <row r="3">
      <c r="A3" s="4" t="inlineStr">
        <is>
          <t>Less: Accumulated depreciation</t>
        </is>
      </c>
      <c r="B3" s="5" t="n">
        <v>-52650</v>
      </c>
      <c r="C3" s="5" t="n">
        <v>-52899</v>
      </c>
    </row>
    <row r="4">
      <c r="A4" s="4" t="inlineStr">
        <is>
          <t>Property, plant and equipment, net</t>
        </is>
      </c>
      <c r="B4" s="5" t="n">
        <v>50960</v>
      </c>
      <c r="C4" s="5" t="n">
        <v>8611</v>
      </c>
    </row>
    <row r="5">
      <c r="A5" s="4" t="inlineStr">
        <is>
          <t>Equipment [Member]</t>
        </is>
      </c>
    </row>
    <row r="6">
      <c r="A6" s="4" t="inlineStr">
        <is>
          <t>Property, plant and equipment, gross</t>
        </is>
      </c>
      <c r="B6" s="5" t="n">
        <v>61510</v>
      </c>
      <c r="C6" s="5" t="n">
        <v>61510</v>
      </c>
    </row>
    <row r="7">
      <c r="A7" s="4" t="inlineStr">
        <is>
          <t>Improvements [Member]</t>
        </is>
      </c>
    </row>
    <row r="8">
      <c r="A8" s="4" t="inlineStr">
        <is>
          <t>Property, plant and equipment, gross</t>
        </is>
      </c>
      <c r="B8" s="6" t="n">
        <v>42100</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Narrative)</t>
        </is>
      </c>
      <c r="B1" s="2" t="inlineStr">
        <is>
          <t>6 Months Ended</t>
        </is>
      </c>
    </row>
    <row r="2">
      <c r="B2" s="2" t="inlineStr">
        <is>
          <t>Jun. 30, 2020</t>
        </is>
      </c>
      <c r="C2" s="2" t="inlineStr">
        <is>
          <t>Jun. 30, 2019</t>
        </is>
      </c>
    </row>
    <row r="3">
      <c r="A3" s="4" t="inlineStr">
        <is>
          <t>Corporate income tax rate</t>
        </is>
      </c>
      <c r="B3" s="4" t="inlineStr">
        <is>
          <t>0.00%</t>
        </is>
      </c>
      <c r="C3" s="4" t="inlineStr">
        <is>
          <t>1.10%</t>
        </is>
      </c>
    </row>
    <row r="4">
      <c r="A4" s="4" t="inlineStr">
        <is>
          <t>People's Republic of China [Member]</t>
        </is>
      </c>
    </row>
    <row r="5">
      <c r="A5" s="4" t="inlineStr">
        <is>
          <t>Corporate income tax rate</t>
        </is>
      </c>
      <c r="B5" s="4" t="inlineStr">
        <is>
          <t>25.00%</t>
        </is>
      </c>
    </row>
    <row r="6">
      <c r="A6" s="4" t="inlineStr">
        <is>
          <t>Hong Kong [Member]</t>
        </is>
      </c>
    </row>
    <row r="7">
      <c r="A7" s="4" t="inlineStr">
        <is>
          <t>Corporate income tax rate</t>
        </is>
      </c>
      <c r="B7" s="4" t="inlineStr">
        <is>
          <t>16.5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Schedule of Reconciliation of Tax Expen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ss before tax</t>
        </is>
      </c>
      <c r="B3" s="6" t="n">
        <v>-101834</v>
      </c>
      <c r="C3" s="6" t="n">
        <v>-210069</v>
      </c>
      <c r="D3" s="6" t="n">
        <v>-204402</v>
      </c>
      <c r="E3" s="6" t="n">
        <v>-242912</v>
      </c>
    </row>
    <row r="4">
      <c r="A4" s="4" t="inlineStr">
        <is>
          <t>PRC statutory tax at 25% rate</t>
        </is>
      </c>
      <c r="D4" s="5" t="n">
        <v>-19148</v>
      </c>
      <c r="E4" s="5" t="n">
        <v>-19395</v>
      </c>
    </row>
    <row r="5">
      <c r="A5" s="4" t="inlineStr">
        <is>
          <t>Effect of Seychelles, PRC, Hong Kong, deductions and other reconciling items</t>
        </is>
      </c>
      <c r="D5" s="5" t="n">
        <v>19148</v>
      </c>
      <c r="E5" s="5" t="n">
        <v>19479</v>
      </c>
    </row>
    <row r="6">
      <c r="A6" s="4" t="inlineStr">
        <is>
          <t>Income tax</t>
        </is>
      </c>
      <c r="B6" s="4" t="inlineStr">
        <is>
          <t xml:space="preserve"> </t>
        </is>
      </c>
      <c r="C6" s="6" t="n">
        <v>-1</v>
      </c>
      <c r="D6" s="4" t="inlineStr">
        <is>
          <t xml:space="preserve"> </t>
        </is>
      </c>
      <c r="E6" s="5" t="n">
        <v>84</v>
      </c>
    </row>
    <row r="7">
      <c r="A7" s="4" t="inlineStr">
        <is>
          <t>People's Republic of China [Member]</t>
        </is>
      </c>
    </row>
    <row r="8">
      <c r="A8" s="4" t="inlineStr">
        <is>
          <t>Income (Loss) attributed</t>
        </is>
      </c>
      <c r="D8" s="5" t="n">
        <v>-76590</v>
      </c>
      <c r="E8" s="5" t="n">
        <v>-77579</v>
      </c>
    </row>
    <row r="9">
      <c r="A9" s="4" t="inlineStr">
        <is>
          <t>Seychelles and Hong Kong [Member]</t>
        </is>
      </c>
    </row>
    <row r="10">
      <c r="A10" s="4" t="inlineStr">
        <is>
          <t>Income (Loss) attributed</t>
        </is>
      </c>
      <c r="D10" s="5" t="n">
        <v>-37</v>
      </c>
      <c r="E10" s="4" t="inlineStr">
        <is>
          <t xml:space="preserve"> </t>
        </is>
      </c>
    </row>
    <row r="11">
      <c r="A11" s="4" t="inlineStr">
        <is>
          <t>United States [Member]</t>
        </is>
      </c>
    </row>
    <row r="12">
      <c r="A12" s="4" t="inlineStr">
        <is>
          <t>Income (Loss) attributed</t>
        </is>
      </c>
      <c r="D12" s="6" t="n">
        <v>-127775</v>
      </c>
      <c r="E12" s="6" t="n">
        <v>-1653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Tax Expenses (Details) (Parenthetical)</t>
        </is>
      </c>
      <c r="B1" s="2" t="inlineStr">
        <is>
          <t>6 Months Ended</t>
        </is>
      </c>
    </row>
    <row r="2">
      <c r="B2" s="2" t="inlineStr">
        <is>
          <t>Jun. 30, 2020</t>
        </is>
      </c>
      <c r="C2" s="2" t="inlineStr">
        <is>
          <t>Jun. 30, 2019</t>
        </is>
      </c>
    </row>
    <row r="3">
      <c r="A3" s="4" t="inlineStr">
        <is>
          <t>Statutory income tax rate</t>
        </is>
      </c>
      <c r="B3" s="4" t="inlineStr">
        <is>
          <t>21.00%</t>
        </is>
      </c>
      <c r="C3" s="4" t="inlineStr">
        <is>
          <t>21.00%</t>
        </is>
      </c>
    </row>
    <row r="4">
      <c r="A4" s="4" t="inlineStr">
        <is>
          <t>People's Republic of China [Member]</t>
        </is>
      </c>
    </row>
    <row r="5">
      <c r="A5" s="4" t="inlineStr">
        <is>
          <t>Statutory income tax rate</t>
        </is>
      </c>
      <c r="B5" s="4" t="inlineStr">
        <is>
          <t>25.00%</t>
        </is>
      </c>
      <c r="C5" s="4" t="inlineStr">
        <is>
          <t>2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Schedule of Effective Income Tax Rate (Details)</t>
        </is>
      </c>
      <c r="B1" s="2" t="inlineStr">
        <is>
          <t>6 Months Ended</t>
        </is>
      </c>
    </row>
    <row r="2">
      <c r="B2" s="2" t="inlineStr">
        <is>
          <t>Jun. 30, 2020</t>
        </is>
      </c>
      <c r="C2" s="2" t="inlineStr">
        <is>
          <t>Jun. 30, 2019</t>
        </is>
      </c>
    </row>
    <row r="3">
      <c r="A3" s="3" t="inlineStr">
        <is>
          <t>Income Tax Disclosure [Abstract]</t>
        </is>
      </c>
    </row>
    <row r="4">
      <c r="A4" s="4" t="inlineStr">
        <is>
          <t>U.S. federal statutory income tax rate</t>
        </is>
      </c>
      <c r="B4" s="4" t="inlineStr">
        <is>
          <t>21.00%</t>
        </is>
      </c>
      <c r="C4" s="4" t="inlineStr">
        <is>
          <t>21.00%</t>
        </is>
      </c>
    </row>
    <row r="5">
      <c r="A5" s="4" t="inlineStr">
        <is>
          <t>Higher rates in PRC, net</t>
        </is>
      </c>
      <c r="B5" s="4" t="inlineStr">
        <is>
          <t>4.00%</t>
        </is>
      </c>
      <c r="C5" s="4" t="inlineStr">
        <is>
          <t>4.00%</t>
        </is>
      </c>
    </row>
    <row r="6">
      <c r="A6" s="4" t="inlineStr">
        <is>
          <t>Effect of reconciling items</t>
        </is>
      </c>
      <c r="B6" s="4" t="inlineStr">
        <is>
          <t>(25.00%)</t>
        </is>
      </c>
      <c r="C6" s="4" t="inlineStr">
        <is>
          <t>(23.90%)</t>
        </is>
      </c>
    </row>
    <row r="7">
      <c r="A7" s="4" t="inlineStr">
        <is>
          <t>The Company's effective tax rate</t>
        </is>
      </c>
      <c r="B7" s="4" t="inlineStr">
        <is>
          <t>0.00%</t>
        </is>
      </c>
      <c r="C7" s="4" t="inlineStr">
        <is>
          <t>1.1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chedule of Amount Due to Related Parties (Details) - USD ($)</t>
        </is>
      </c>
      <c r="C1" s="2" t="inlineStr">
        <is>
          <t>Jun. 30, 2020</t>
        </is>
      </c>
      <c r="D1" s="2" t="inlineStr">
        <is>
          <t>Dec. 31, 2019</t>
        </is>
      </c>
    </row>
    <row r="2">
      <c r="A2" s="4" t="inlineStr">
        <is>
          <t>Amounts due to related parties</t>
        </is>
      </c>
      <c r="C2" s="6" t="n">
        <v>912582</v>
      </c>
      <c r="D2" s="6" t="n">
        <v>808777</v>
      </c>
    </row>
    <row r="3">
      <c r="A3" s="4" t="inlineStr">
        <is>
          <t>Mr. Yumin Lin [Member] | Chairman, Chief Executive Officer, President and Secretary [Member]</t>
        </is>
      </c>
    </row>
    <row r="4">
      <c r="A4" s="4" t="inlineStr">
        <is>
          <t>Amounts due to related parties</t>
        </is>
      </c>
      <c r="B4" s="4" t="inlineStr">
        <is>
          <t>[1]</t>
        </is>
      </c>
      <c r="C4" s="5" t="n">
        <v>904107</v>
      </c>
      <c r="D4" s="5" t="n">
        <v>791576</v>
      </c>
    </row>
    <row r="5">
      <c r="A5" s="4" t="inlineStr">
        <is>
          <t>Ms. Qingmei Lin [Member] | Mr. Yumin Lin's Wife [Member]</t>
        </is>
      </c>
    </row>
    <row r="6">
      <c r="A6" s="4" t="inlineStr">
        <is>
          <t>Amounts due to related parties</t>
        </is>
      </c>
      <c r="B6" s="4" t="inlineStr">
        <is>
          <t>[2]</t>
        </is>
      </c>
      <c r="C6" s="6" t="n">
        <v>8475</v>
      </c>
      <c r="D6" s="6" t="n">
        <v>17201</v>
      </c>
    </row>
    <row r="7"/>
    <row r="8">
      <c r="A8" s="4" t="inlineStr">
        <is>
          <t>[1]</t>
        </is>
      </c>
      <c r="B8" s="4" t="inlineStr">
        <is>
          <t>The outstanding payables due to Mr. Yumin Lin are comprised of working capital advances and borrowings. These amounts are due on demand and non-interest bearing.</t>
        </is>
      </c>
    </row>
    <row r="9">
      <c r="A9" s="4" t="inlineStr">
        <is>
          <t>[2]</t>
        </is>
      </c>
      <c r="B9" s="4" t="inlineStr">
        <is>
          <t>The amounts due to Ms. Qingmei Lin are for office rental expenses. The Company's operating facilities are located within a building owned by Ms. Qingmei Lin.</t>
        </is>
      </c>
    </row>
  </sheetData>
  <mergeCells count="4">
    <mergeCell ref="A1:B1"/>
    <mergeCell ref="A7:C7"/>
    <mergeCell ref="B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from third parties</t>
        </is>
      </c>
      <c r="B4" s="6" t="n">
        <v>69176</v>
      </c>
      <c r="C4" s="6" t="n">
        <v>41936</v>
      </c>
      <c r="D4" s="6" t="n">
        <v>91227</v>
      </c>
      <c r="E4" s="6" t="n">
        <v>50053</v>
      </c>
    </row>
    <row r="5">
      <c r="A5" s="4" t="inlineStr">
        <is>
          <t>Revenue from related parties</t>
        </is>
      </c>
      <c r="B5" s="4" t="inlineStr">
        <is>
          <t xml:space="preserve"> </t>
        </is>
      </c>
      <c r="C5" s="4" t="inlineStr">
        <is>
          <t xml:space="preserve"> </t>
        </is>
      </c>
      <c r="D5" s="4" t="inlineStr">
        <is>
          <t xml:space="preserve"> </t>
        </is>
      </c>
      <c r="E5" s="5" t="n">
        <v>33903</v>
      </c>
    </row>
    <row r="6">
      <c r="A6" s="4" t="inlineStr">
        <is>
          <t>Revenue</t>
        </is>
      </c>
      <c r="B6" s="5" t="n">
        <v>69176</v>
      </c>
      <c r="C6" s="5" t="n">
        <v>41936</v>
      </c>
      <c r="D6" s="5" t="n">
        <v>91227</v>
      </c>
      <c r="E6" s="5" t="n">
        <v>83956</v>
      </c>
    </row>
    <row r="7">
      <c r="A7" s="4" t="inlineStr">
        <is>
          <t>Cost of revenues</t>
        </is>
      </c>
      <c r="B7" s="5" t="n">
        <v>39917</v>
      </c>
      <c r="C7" s="5" t="n">
        <v>32767</v>
      </c>
      <c r="D7" s="5" t="n">
        <v>54343</v>
      </c>
      <c r="E7" s="5" t="n">
        <v>61675</v>
      </c>
    </row>
    <row r="8">
      <c r="A8" s="4" t="inlineStr">
        <is>
          <t>Gross profit</t>
        </is>
      </c>
      <c r="B8" s="5" t="n">
        <v>29259</v>
      </c>
      <c r="C8" s="5" t="n">
        <v>9169</v>
      </c>
      <c r="D8" s="5" t="n">
        <v>36884</v>
      </c>
      <c r="E8" s="5" t="n">
        <v>22281</v>
      </c>
    </row>
    <row r="9">
      <c r="A9" s="4" t="inlineStr">
        <is>
          <t>Selling, general and administrative expenses</t>
        </is>
      </c>
      <c r="B9" s="5" t="n">
        <v>127631</v>
      </c>
      <c r="C9" s="5" t="n">
        <v>220328</v>
      </c>
      <c r="D9" s="5" t="n">
        <v>238492</v>
      </c>
      <c r="E9" s="5" t="n">
        <v>267567</v>
      </c>
    </row>
    <row r="10">
      <c r="A10" s="4" t="inlineStr">
        <is>
          <t>Operating loss</t>
        </is>
      </c>
      <c r="B10" s="5" t="n">
        <v>-98372</v>
      </c>
      <c r="C10" s="5" t="n">
        <v>-211159</v>
      </c>
      <c r="D10" s="5" t="n">
        <v>-201608</v>
      </c>
      <c r="E10" s="5" t="n">
        <v>-245286</v>
      </c>
    </row>
    <row r="11">
      <c r="A11" s="4" t="inlineStr">
        <is>
          <t>Other income (expenses):</t>
        </is>
      </c>
      <c r="B11" s="5" t="n">
        <v>1328</v>
      </c>
      <c r="C11" s="5" t="n">
        <v>1199</v>
      </c>
      <c r="D11" s="5" t="n">
        <v>2106</v>
      </c>
      <c r="E11" s="5" t="n">
        <v>2504</v>
      </c>
    </row>
    <row r="12">
      <c r="A12" s="4" t="inlineStr">
        <is>
          <t>Interest income</t>
        </is>
      </c>
      <c r="B12" s="5" t="n">
        <v>72</v>
      </c>
      <c r="C12" s="5" t="n">
        <v>103</v>
      </c>
      <c r="D12" s="5" t="n">
        <v>80</v>
      </c>
      <c r="E12" s="5" t="n">
        <v>141</v>
      </c>
    </row>
    <row r="13">
      <c r="A13" s="4" t="inlineStr">
        <is>
          <t>Interest expense</t>
        </is>
      </c>
      <c r="B13" s="5" t="n">
        <v>-4862</v>
      </c>
      <c r="C13" s="5" t="n">
        <v>-212</v>
      </c>
      <c r="D13" s="5" t="n">
        <v>-4980</v>
      </c>
      <c r="E13" s="5" t="n">
        <v>-271</v>
      </c>
    </row>
    <row r="14">
      <c r="A14" s="4" t="inlineStr">
        <is>
          <t>Nonoperating income expense</t>
        </is>
      </c>
      <c r="B14" s="5" t="n">
        <v>-3462</v>
      </c>
      <c r="C14" s="5" t="n">
        <v>1090</v>
      </c>
      <c r="D14" s="5" t="n">
        <v>-2794</v>
      </c>
      <c r="E14" s="5" t="n">
        <v>2374</v>
      </c>
    </row>
    <row r="15">
      <c r="A15" s="4" t="inlineStr">
        <is>
          <t>Earnings (loss) before tax</t>
        </is>
      </c>
      <c r="B15" s="5" t="n">
        <v>-101834</v>
      </c>
      <c r="C15" s="5" t="n">
        <v>-210069</v>
      </c>
      <c r="D15" s="5" t="n">
        <v>-204402</v>
      </c>
      <c r="E15" s="5" t="n">
        <v>-242912</v>
      </c>
    </row>
    <row r="16">
      <c r="A16" s="4" t="inlineStr">
        <is>
          <t>Income tax</t>
        </is>
      </c>
      <c r="B16" s="4" t="inlineStr">
        <is>
          <t xml:space="preserve"> </t>
        </is>
      </c>
      <c r="C16" s="5" t="n">
        <v>-1</v>
      </c>
      <c r="D16" s="4" t="inlineStr">
        <is>
          <t xml:space="preserve"> </t>
        </is>
      </c>
      <c r="E16" s="5" t="n">
        <v>84</v>
      </c>
    </row>
    <row r="17">
      <c r="A17" s="4" t="inlineStr">
        <is>
          <t>Net loss: attributable to non-controlling interest</t>
        </is>
      </c>
      <c r="B17" s="5" t="n">
        <v>-14669</v>
      </c>
      <c r="C17" s="4" t="inlineStr">
        <is>
          <t xml:space="preserve"> </t>
        </is>
      </c>
      <c r="D17" s="5" t="n">
        <v>-14669</v>
      </c>
      <c r="E17" s="4" t="inlineStr">
        <is>
          <t xml:space="preserve"> </t>
        </is>
      </c>
    </row>
    <row r="18">
      <c r="A18" s="4" t="inlineStr">
        <is>
          <t>Net loss: attributable to FVTI</t>
        </is>
      </c>
      <c r="B18" s="5" t="n">
        <v>-87165</v>
      </c>
      <c r="C18" s="5" t="n">
        <v>-210068</v>
      </c>
      <c r="D18" s="5" t="n">
        <v>-189733</v>
      </c>
      <c r="E18" s="5" t="n">
        <v>-242996</v>
      </c>
    </row>
    <row r="19">
      <c r="A19" s="4" t="inlineStr">
        <is>
          <t>Net loss</t>
        </is>
      </c>
      <c r="B19" s="5" t="n">
        <v>-101834</v>
      </c>
      <c r="C19" s="5" t="n">
        <v>-210068</v>
      </c>
      <c r="D19" s="5" t="n">
        <v>-204402</v>
      </c>
      <c r="E19" s="5" t="n">
        <v>-242996</v>
      </c>
    </row>
    <row r="20">
      <c r="A20" s="3" t="inlineStr">
        <is>
          <t>Other comprehensive income:</t>
        </is>
      </c>
    </row>
    <row r="21">
      <c r="A21" s="4" t="inlineStr">
        <is>
          <t>Foreign currency translation adjustment: attributable to non-controlling interest</t>
        </is>
      </c>
      <c r="B21" s="5" t="n">
        <v>-297</v>
      </c>
      <c r="C21" s="4" t="inlineStr">
        <is>
          <t xml:space="preserve"> </t>
        </is>
      </c>
      <c r="D21" s="5" t="n">
        <v>-297</v>
      </c>
      <c r="E21" s="4" t="inlineStr">
        <is>
          <t xml:space="preserve"> </t>
        </is>
      </c>
    </row>
    <row r="22">
      <c r="A22" s="4" t="inlineStr">
        <is>
          <t>Foreign currency translation adjustment: attributable to FVTI</t>
        </is>
      </c>
      <c r="B22" s="5" t="n">
        <v>-1638</v>
      </c>
      <c r="C22" s="5" t="n">
        <v>6157</v>
      </c>
      <c r="D22" s="5" t="n">
        <v>5580</v>
      </c>
      <c r="E22" s="5" t="n">
        <v>2664</v>
      </c>
    </row>
    <row r="23">
      <c r="A23" s="4" t="inlineStr">
        <is>
          <t>Other comprehensive income</t>
        </is>
      </c>
      <c r="B23" s="5" t="n">
        <v>-1935</v>
      </c>
      <c r="C23" s="5" t="n">
        <v>6157</v>
      </c>
      <c r="D23" s="5" t="n">
        <v>5283</v>
      </c>
      <c r="E23" s="5" t="n">
        <v>2664</v>
      </c>
    </row>
    <row r="24">
      <c r="A24" s="4" t="inlineStr">
        <is>
          <t>Comprehensive loss: attributable to non-controlling interest</t>
        </is>
      </c>
      <c r="B24" s="5" t="n">
        <v>-14966</v>
      </c>
      <c r="C24" s="4" t="inlineStr">
        <is>
          <t xml:space="preserve"> </t>
        </is>
      </c>
      <c r="D24" s="5" t="n">
        <v>-14966</v>
      </c>
      <c r="E24" s="4" t="inlineStr">
        <is>
          <t xml:space="preserve"> </t>
        </is>
      </c>
    </row>
    <row r="25">
      <c r="A25" s="4" t="inlineStr">
        <is>
          <t>Comprehensive loss: attributable to FVTI</t>
        </is>
      </c>
      <c r="B25" s="5" t="n">
        <v>-88803</v>
      </c>
      <c r="C25" s="5" t="n">
        <v>-203911</v>
      </c>
      <c r="D25" s="5" t="n">
        <v>-184153</v>
      </c>
      <c r="E25" s="5" t="n">
        <v>-240332</v>
      </c>
    </row>
    <row r="26">
      <c r="A26" s="4" t="inlineStr">
        <is>
          <t>Comprehensive loss</t>
        </is>
      </c>
      <c r="B26" s="6" t="n">
        <v>-103769</v>
      </c>
      <c r="C26" s="6" t="n">
        <v>-203911</v>
      </c>
      <c r="D26" s="6" t="n">
        <v>-199119</v>
      </c>
      <c r="E26" s="6" t="n">
        <v>-240332</v>
      </c>
    </row>
    <row r="27">
      <c r="A27" s="3" t="inlineStr">
        <is>
          <t>Loss per share to FTVI stockholders</t>
        </is>
      </c>
    </row>
    <row r="28">
      <c r="A28" s="4" t="inlineStr">
        <is>
          <t>Basic and diluted earnings per share</t>
        </is>
      </c>
      <c r="B28" s="6" t="n">
        <v>0</v>
      </c>
      <c r="C28" s="6" t="n">
        <v>0</v>
      </c>
      <c r="D28" s="6" t="n">
        <v>0</v>
      </c>
      <c r="E28" s="6" t="n">
        <v>0</v>
      </c>
    </row>
    <row r="29">
      <c r="A29" s="4" t="inlineStr">
        <is>
          <t>Basic and diluted weighted average shares outstanding</t>
        </is>
      </c>
      <c r="B29" s="5" t="n">
        <v>307750100</v>
      </c>
      <c r="C29" s="5" t="n">
        <v>307750100</v>
      </c>
      <c r="D29" s="5" t="n">
        <v>307750100</v>
      </c>
      <c r="E29" s="5" t="n">
        <v>307750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8" customWidth="1" min="1" max="1"/>
    <col width="21" customWidth="1" min="2" max="2"/>
    <col width="21" customWidth="1" min="3" max="3"/>
    <col width="20" customWidth="1" min="4" max="4"/>
    <col width="20" customWidth="1" min="5" max="5"/>
    <col width="80" customWidth="1" min="6" max="6"/>
    <col width="80" customWidth="1" min="7" max="7"/>
  </cols>
  <sheetData>
    <row r="1">
      <c r="A1" s="1" t="inlineStr">
        <is>
          <t>Lease Commitments (Details Narrative)</t>
        </is>
      </c>
      <c r="B1" s="2" t="inlineStr">
        <is>
          <t>Jan. 02, 2019USD ($)</t>
        </is>
      </c>
      <c r="C1" s="2" t="inlineStr">
        <is>
          <t>Jan. 02, 2019CNY (¥)</t>
        </is>
      </c>
      <c r="D1" s="2" t="inlineStr">
        <is>
          <t>May 01, 2018USD ($)</t>
        </is>
      </c>
      <c r="E1" s="2" t="inlineStr">
        <is>
          <t>May 01, 2018CNY (¥)</t>
        </is>
      </c>
      <c r="F1" s="2" t="inlineStr">
        <is>
          <t>Jun. 30, 2020USD ($)</t>
        </is>
      </c>
      <c r="G1" s="2" t="inlineStr">
        <is>
          <t>Jun. 30, 2020CNY (¥)</t>
        </is>
      </c>
    </row>
    <row r="2">
      <c r="A2" s="4" t="inlineStr">
        <is>
          <t>Lease description</t>
        </is>
      </c>
      <c r="F2" s="4" t="inlineStr">
        <is>
          <t>The Company has a non-cancelable operating lease with Ms. Qingmei Lin, a related party, for the premises in Dongguan City, Guangdong Province, China. The lease covers the period from May 1, 2017 to April 30, 2027.</t>
        </is>
      </c>
      <c r="G2" s="4" t="inlineStr">
        <is>
          <t>The Company has a non-cancelable operating lease with Ms. Qingmei Lin, a related party, for the premises in Dongguan City, Guangdong Province, China. The lease covers the period from May 1, 2017 to April 30, 2027.</t>
        </is>
      </c>
    </row>
    <row r="3">
      <c r="A3" s="4" t="inlineStr">
        <is>
          <t>Monthly rent expense | $</t>
        </is>
      </c>
      <c r="B3" s="6" t="n">
        <v>1413</v>
      </c>
      <c r="D3" s="6" t="n">
        <v>2323</v>
      </c>
      <c r="F3" s="6" t="n">
        <v>3811</v>
      </c>
    </row>
    <row r="4">
      <c r="A4" s="4" t="inlineStr">
        <is>
          <t>RMB Currency [Member]</t>
        </is>
      </c>
    </row>
    <row r="5">
      <c r="A5" s="4" t="inlineStr">
        <is>
          <t>Monthly rent expense | ¥</t>
        </is>
      </c>
      <c r="C5" s="8" t="n">
        <v>10000</v>
      </c>
      <c r="E5" s="8" t="n">
        <v>15000</v>
      </c>
      <c r="G5" s="8" t="n">
        <v>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 Commitments - Schedule of Minimum Operating Lease Commitment (Details)</t>
        </is>
      </c>
      <c r="B1" s="2" t="inlineStr">
        <is>
          <t>Jun. 30, 2020USD ($)</t>
        </is>
      </c>
    </row>
    <row r="2">
      <c r="A2" s="3" t="inlineStr">
        <is>
          <t>Leases [Abstract]</t>
        </is>
      </c>
    </row>
    <row r="3">
      <c r="A3" s="4" t="inlineStr">
        <is>
          <t>2020</t>
        </is>
      </c>
      <c r="B3" s="6" t="n">
        <v>8478</v>
      </c>
    </row>
    <row r="4">
      <c r="A4" s="4" t="inlineStr">
        <is>
          <t>2021</t>
        </is>
      </c>
      <c r="B4" s="5" t="n">
        <v>16956</v>
      </c>
    </row>
    <row r="5">
      <c r="A5" s="4" t="inlineStr">
        <is>
          <t>2022</t>
        </is>
      </c>
      <c r="B5" s="5" t="n">
        <v>16956</v>
      </c>
    </row>
    <row r="6">
      <c r="A6" s="4" t="inlineStr">
        <is>
          <t>2023</t>
        </is>
      </c>
      <c r="B6" s="5" t="n">
        <v>16956</v>
      </c>
    </row>
    <row r="7">
      <c r="A7" s="4" t="inlineStr">
        <is>
          <t>2024</t>
        </is>
      </c>
      <c r="B7" s="5" t="n">
        <v>16956</v>
      </c>
    </row>
    <row r="8">
      <c r="A8" s="4" t="inlineStr">
        <is>
          <t>Thereafter:</t>
        </is>
      </c>
      <c r="B8" s="5" t="n">
        <v>39564</v>
      </c>
    </row>
    <row r="9">
      <c r="A9" s="4" t="inlineStr">
        <is>
          <t>Total future payments of right of use asset</t>
        </is>
      </c>
      <c r="B9" s="6" t="n">
        <v>115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22" customWidth="1" min="2" max="2"/>
    <col width="25" customWidth="1" min="3" max="3"/>
    <col width="28" customWidth="1" min="4" max="4"/>
    <col width="27" customWidth="1" min="5" max="5"/>
    <col width="48" customWidth="1" min="6" max="6"/>
    <col width="33" customWidth="1" min="7" max="7"/>
    <col width="13" customWidth="1" min="8" max="8"/>
  </cols>
  <sheetData>
    <row r="1">
      <c r="A1" s="1" t="inlineStr">
        <is>
          <t>Condensed Consolidated Statements of Stockholders' Deficit - USD ($)</t>
        </is>
      </c>
      <c r="B1" s="2" t="inlineStr">
        <is>
          <t>Common Stock [Member]</t>
        </is>
      </c>
      <c r="C1" s="2" t="inlineStr">
        <is>
          <t>Paid in Capital [Member]</t>
        </is>
      </c>
      <c r="D1" s="2" t="inlineStr">
        <is>
          <t>Statutory Reserves [Member]</t>
        </is>
      </c>
      <c r="E1" s="2" t="inlineStr">
        <is>
          <t>Retained Earnings [Member]</t>
        </is>
      </c>
      <c r="F1" s="2" t="inlineStr">
        <is>
          <t>Accumulated Other Comprehensive Income [Member]</t>
        </is>
      </c>
      <c r="G1" s="2" t="inlineStr">
        <is>
          <t>Noncontrolling Interest [Member]</t>
        </is>
      </c>
      <c r="H1" s="2" t="inlineStr">
        <is>
          <t>Total</t>
        </is>
      </c>
    </row>
    <row r="2">
      <c r="A2" s="4" t="inlineStr">
        <is>
          <t>Balance at Dec. 31, 2018</t>
        </is>
      </c>
      <c r="B2" s="6" t="n">
        <v>307750</v>
      </c>
      <c r="C2" s="4" t="inlineStr">
        <is>
          <t xml:space="preserve"> </t>
        </is>
      </c>
      <c r="D2" s="4" t="inlineStr">
        <is>
          <t xml:space="preserve"> </t>
        </is>
      </c>
      <c r="E2" s="6" t="n">
        <v>-708097</v>
      </c>
      <c r="F2" s="6" t="n">
        <v>13119</v>
      </c>
      <c r="G2" s="4" t="inlineStr">
        <is>
          <t xml:space="preserve"> </t>
        </is>
      </c>
      <c r="H2" s="6" t="n">
        <v>-387228</v>
      </c>
    </row>
    <row r="3">
      <c r="A3" s="4" t="inlineStr">
        <is>
          <t>Balance, shares at Dec. 31, 2018</t>
        </is>
      </c>
      <c r="B3" s="5" t="n">
        <v>307750100</v>
      </c>
    </row>
    <row r="4">
      <c r="A4" s="4" t="inlineStr">
        <is>
          <t>Net income</t>
        </is>
      </c>
      <c r="B4" s="4" t="inlineStr">
        <is>
          <t xml:space="preserve"> </t>
        </is>
      </c>
      <c r="C4" s="4" t="inlineStr">
        <is>
          <t xml:space="preserve"> </t>
        </is>
      </c>
      <c r="D4" s="4" t="inlineStr">
        <is>
          <t xml:space="preserve"> </t>
        </is>
      </c>
      <c r="E4" s="5" t="n">
        <v>-242996</v>
      </c>
      <c r="F4" s="4" t="inlineStr">
        <is>
          <t xml:space="preserve"> </t>
        </is>
      </c>
      <c r="G4" s="4" t="inlineStr">
        <is>
          <t xml:space="preserve"> </t>
        </is>
      </c>
      <c r="H4" s="5" t="n">
        <v>-24299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2664</v>
      </c>
      <c r="G5" s="4" t="inlineStr">
        <is>
          <t xml:space="preserve"> </t>
        </is>
      </c>
      <c r="H5" s="5" t="n">
        <v>2664</v>
      </c>
    </row>
    <row r="6">
      <c r="A6" s="4" t="inlineStr">
        <is>
          <t>Balance at Jun. 30, 2019</t>
        </is>
      </c>
      <c r="B6" s="6" t="n">
        <v>307750</v>
      </c>
      <c r="C6" s="4" t="inlineStr">
        <is>
          <t xml:space="preserve"> </t>
        </is>
      </c>
      <c r="D6" s="4" t="inlineStr">
        <is>
          <t xml:space="preserve"> </t>
        </is>
      </c>
      <c r="E6" s="5" t="n">
        <v>-951093</v>
      </c>
      <c r="F6" s="5" t="n">
        <v>15783</v>
      </c>
      <c r="G6" s="4" t="inlineStr">
        <is>
          <t xml:space="preserve"> </t>
        </is>
      </c>
      <c r="H6" s="5" t="n">
        <v>-627560</v>
      </c>
    </row>
    <row r="7">
      <c r="A7" s="4" t="inlineStr">
        <is>
          <t>Balance, shares at Jun. 30, 2019</t>
        </is>
      </c>
      <c r="B7" s="5" t="n">
        <v>307750100</v>
      </c>
    </row>
    <row r="8">
      <c r="A8" s="4" t="inlineStr">
        <is>
          <t>Net income</t>
        </is>
      </c>
      <c r="B8" s="4" t="inlineStr">
        <is>
          <t xml:space="preserve"> </t>
        </is>
      </c>
      <c r="C8" s="4" t="inlineStr">
        <is>
          <t xml:space="preserve"> </t>
        </is>
      </c>
      <c r="D8" s="4" t="inlineStr">
        <is>
          <t xml:space="preserve"> </t>
        </is>
      </c>
      <c r="E8" s="5" t="n">
        <v>-134760</v>
      </c>
      <c r="F8" s="4" t="inlineStr">
        <is>
          <t xml:space="preserve"> </t>
        </is>
      </c>
      <c r="G8" s="4" t="inlineStr">
        <is>
          <t xml:space="preserve"> </t>
        </is>
      </c>
      <c r="H8" s="5" t="n">
        <v>-134760</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1816</v>
      </c>
      <c r="G9" s="4" t="inlineStr">
        <is>
          <t xml:space="preserve"> </t>
        </is>
      </c>
      <c r="H9" s="5" t="n">
        <v>1816</v>
      </c>
    </row>
    <row r="10">
      <c r="A10" s="4" t="inlineStr">
        <is>
          <t>Balance at Dec. 31, 2019</t>
        </is>
      </c>
      <c r="B10" s="6" t="n">
        <v>307750</v>
      </c>
      <c r="C10" s="4" t="inlineStr">
        <is>
          <t xml:space="preserve"> </t>
        </is>
      </c>
      <c r="D10" s="4" t="inlineStr">
        <is>
          <t xml:space="preserve"> </t>
        </is>
      </c>
      <c r="E10" s="5" t="n">
        <v>-1085853</v>
      </c>
      <c r="F10" s="5" t="n">
        <v>17599</v>
      </c>
      <c r="G10" s="4" t="inlineStr">
        <is>
          <t xml:space="preserve"> </t>
        </is>
      </c>
      <c r="H10" s="5" t="n">
        <v>-760504</v>
      </c>
    </row>
    <row r="11">
      <c r="A11" s="4" t="inlineStr">
        <is>
          <t>Balance, shares at Dec. 31, 2019</t>
        </is>
      </c>
      <c r="B11" s="5" t="n">
        <v>307750100</v>
      </c>
    </row>
    <row r="12">
      <c r="A12" s="4" t="inlineStr">
        <is>
          <t>Net income</t>
        </is>
      </c>
      <c r="B12" s="4" t="inlineStr">
        <is>
          <t xml:space="preserve"> </t>
        </is>
      </c>
      <c r="C12" s="4" t="inlineStr">
        <is>
          <t xml:space="preserve"> </t>
        </is>
      </c>
      <c r="D12" s="4" t="inlineStr">
        <is>
          <t xml:space="preserve"> </t>
        </is>
      </c>
      <c r="E12" s="5" t="n">
        <v>-189733</v>
      </c>
      <c r="F12" s="4" t="inlineStr">
        <is>
          <t xml:space="preserve"> </t>
        </is>
      </c>
      <c r="G12" s="5" t="n">
        <v>-14669</v>
      </c>
      <c r="H12" s="5" t="n">
        <v>-204402</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5580</v>
      </c>
      <c r="G13" s="5" t="n">
        <v>-297</v>
      </c>
      <c r="H13" s="5" t="n">
        <v>5283</v>
      </c>
    </row>
    <row r="14">
      <c r="A14" s="4" t="inlineStr">
        <is>
          <t>Capital injection by non-controlling shareholder</t>
        </is>
      </c>
      <c r="B14" s="4" t="inlineStr">
        <is>
          <t xml:space="preserve"> </t>
        </is>
      </c>
      <c r="C14" s="4" t="inlineStr">
        <is>
          <t xml:space="preserve"> </t>
        </is>
      </c>
      <c r="D14" s="4" t="inlineStr">
        <is>
          <t xml:space="preserve"> </t>
        </is>
      </c>
      <c r="E14" s="4" t="inlineStr">
        <is>
          <t xml:space="preserve"> </t>
        </is>
      </c>
      <c r="F14" s="4" t="inlineStr">
        <is>
          <t xml:space="preserve"> </t>
        </is>
      </c>
      <c r="G14" s="5" t="n">
        <v>17042</v>
      </c>
      <c r="H14" s="5" t="n">
        <v>17042</v>
      </c>
    </row>
    <row r="15">
      <c r="A15" s="4" t="inlineStr">
        <is>
          <t>Balance at Jun. 30, 2020</t>
        </is>
      </c>
      <c r="B15" s="6" t="n">
        <v>307750</v>
      </c>
      <c r="C15" s="4" t="inlineStr">
        <is>
          <t xml:space="preserve"> </t>
        </is>
      </c>
      <c r="D15" s="4" t="inlineStr">
        <is>
          <t xml:space="preserve"> </t>
        </is>
      </c>
      <c r="E15" s="6" t="n">
        <v>-1275586</v>
      </c>
      <c r="F15" s="6" t="n">
        <v>23179</v>
      </c>
      <c r="G15" s="6" t="n">
        <v>2076</v>
      </c>
      <c r="H15" s="6" t="n">
        <v>-942581</v>
      </c>
    </row>
    <row r="16">
      <c r="A16" s="4" t="inlineStr">
        <is>
          <t>Balance, shares at Jun. 30, 2020</t>
        </is>
      </c>
      <c r="B16" s="5" t="n">
        <v>307750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Cash Flows (Unaudited) - USD ($)</t>
        </is>
      </c>
      <c r="B1" s="2" t="inlineStr">
        <is>
          <t>3 Months Ended</t>
        </is>
      </c>
      <c r="D1" s="2" t="inlineStr">
        <is>
          <t>6 Months Ended</t>
        </is>
      </c>
    </row>
    <row r="2">
      <c r="B2" s="2" t="inlineStr">
        <is>
          <t>Jun. 30, 2020</t>
        </is>
      </c>
      <c r="C2" s="2" t="inlineStr">
        <is>
          <t>Jun. 30, 2019</t>
        </is>
      </c>
      <c r="D2" s="2" t="inlineStr">
        <is>
          <t>Jun. 30, 2020</t>
        </is>
      </c>
      <c r="E2" s="2" t="inlineStr">
        <is>
          <t>Dec. 31, 2019</t>
        </is>
      </c>
      <c r="F2" s="2" t="inlineStr">
        <is>
          <t>Jun. 30, 2019</t>
        </is>
      </c>
    </row>
    <row r="3">
      <c r="A3" s="3" t="inlineStr">
        <is>
          <t>Cash flows from operating activities</t>
        </is>
      </c>
    </row>
    <row r="4">
      <c r="A4" s="4" t="inlineStr">
        <is>
          <t>Net loss</t>
        </is>
      </c>
      <c r="B4" s="6" t="n">
        <v>-101834</v>
      </c>
      <c r="C4" s="6" t="n">
        <v>-210068</v>
      </c>
      <c r="D4" s="6" t="n">
        <v>-204402</v>
      </c>
      <c r="E4" s="6" t="n">
        <v>-134760</v>
      </c>
      <c r="F4" s="6" t="n">
        <v>-242996</v>
      </c>
    </row>
    <row r="5">
      <c r="A5" s="4" t="inlineStr">
        <is>
          <t>Depreciation of fixed assets</t>
        </is>
      </c>
      <c r="D5" s="5" t="n">
        <v>7987</v>
      </c>
      <c r="F5" s="5" t="n">
        <v>546</v>
      </c>
    </row>
    <row r="6">
      <c r="A6" s="4" t="inlineStr">
        <is>
          <t>Decrease/(increase) in accounts and other receivables</t>
        </is>
      </c>
      <c r="D6" s="5" t="n">
        <v>-38754</v>
      </c>
      <c r="F6" s="5" t="n">
        <v>3884</v>
      </c>
    </row>
    <row r="7">
      <c r="A7" s="4" t="inlineStr">
        <is>
          <t>Decrease in inventories</t>
        </is>
      </c>
      <c r="D7" s="5" t="n">
        <v>-5894</v>
      </c>
      <c r="F7" s="5" t="n">
        <v>56433</v>
      </c>
    </row>
    <row r="8">
      <c r="A8" s="4" t="inlineStr">
        <is>
          <t>(Increase)/ decrease in advances and prepayments to suppliers</t>
        </is>
      </c>
      <c r="D8" s="5" t="n">
        <v>-10805</v>
      </c>
      <c r="F8" s="5" t="n">
        <v>-8080</v>
      </c>
    </row>
    <row r="9">
      <c r="A9" s="4" t="inlineStr">
        <is>
          <t>Increase (decrease) in accounts and other payables</t>
        </is>
      </c>
      <c r="D9" s="5" t="n">
        <v>-931</v>
      </c>
      <c r="F9" s="5" t="n">
        <v>-14382</v>
      </c>
    </row>
    <row r="10">
      <c r="A10" s="4" t="inlineStr">
        <is>
          <t>Net cash used in operating activities</t>
        </is>
      </c>
      <c r="D10" s="5" t="n">
        <v>-252799</v>
      </c>
      <c r="F10" s="5" t="n">
        <v>-204595</v>
      </c>
    </row>
    <row r="11">
      <c r="A11" s="3" t="inlineStr">
        <is>
          <t>Cash flows from investing activities</t>
        </is>
      </c>
    </row>
    <row r="12">
      <c r="A12" s="4" t="inlineStr">
        <is>
          <t>Purchases of intangible assets and land use rights</t>
        </is>
      </c>
      <c r="D12" s="5" t="n">
        <v>-43231</v>
      </c>
      <c r="F12" s="4" t="inlineStr">
        <is>
          <t xml:space="preserve"> </t>
        </is>
      </c>
    </row>
    <row r="13">
      <c r="A13" s="4" t="inlineStr">
        <is>
          <t>Net cash used in investing activities</t>
        </is>
      </c>
      <c r="D13" s="5" t="n">
        <v>-43231</v>
      </c>
      <c r="F13" s="4" t="inlineStr">
        <is>
          <t xml:space="preserve"> </t>
        </is>
      </c>
    </row>
    <row r="14">
      <c r="A14" s="3" t="inlineStr">
        <is>
          <t>Cash flows from financing activities</t>
        </is>
      </c>
    </row>
    <row r="15">
      <c r="A15" s="4" t="inlineStr">
        <is>
          <t>Capital injections from owners</t>
        </is>
      </c>
      <c r="D15" s="5" t="n">
        <v>17042</v>
      </c>
      <c r="F15" s="4" t="inlineStr">
        <is>
          <t xml:space="preserve"> </t>
        </is>
      </c>
    </row>
    <row r="16">
      <c r="A16" s="4" t="inlineStr">
        <is>
          <t>Proceeds from short term borrowings</t>
        </is>
      </c>
      <c r="D16" s="5" t="n">
        <v>144009</v>
      </c>
      <c r="F16" s="4" t="inlineStr">
        <is>
          <t xml:space="preserve"> </t>
        </is>
      </c>
    </row>
    <row r="17">
      <c r="A17" s="4" t="inlineStr">
        <is>
          <t>Borrowing and payments to related parties, net</t>
        </is>
      </c>
      <c r="D17" s="5" t="n">
        <v>111318</v>
      </c>
      <c r="F17" s="5" t="n">
        <v>261264</v>
      </c>
    </row>
    <row r="18">
      <c r="A18" s="4" t="inlineStr">
        <is>
          <t>Net cash provided by (used in) financing activities</t>
        </is>
      </c>
      <c r="D18" s="5" t="n">
        <v>272369</v>
      </c>
      <c r="F18" s="5" t="n">
        <v>261264</v>
      </c>
    </row>
    <row r="19">
      <c r="A19" s="4" t="inlineStr">
        <is>
          <t>Net (decrease)/increase of cash and cash equivalents</t>
        </is>
      </c>
      <c r="D19" s="5" t="n">
        <v>-23661</v>
      </c>
      <c r="F19" s="5" t="n">
        <v>56669</v>
      </c>
    </row>
    <row r="20">
      <c r="A20" s="4" t="inlineStr">
        <is>
          <t>Effect of foreign currency translation on cash and cash equivalents</t>
        </is>
      </c>
      <c r="D20" s="5" t="n">
        <v>-500</v>
      </c>
      <c r="F20" s="5" t="n">
        <v>749</v>
      </c>
    </row>
    <row r="21">
      <c r="A21" s="4" t="inlineStr">
        <is>
          <t>Cash and cash equivalents-beginning of period</t>
        </is>
      </c>
      <c r="D21" s="5" t="n">
        <v>38137</v>
      </c>
      <c r="E21" s="5" t="n">
        <v>87417</v>
      </c>
      <c r="F21" s="5" t="n">
        <v>29999</v>
      </c>
    </row>
    <row r="22">
      <c r="A22" s="4" t="inlineStr">
        <is>
          <t>Cash and cash equivalents-end of period</t>
        </is>
      </c>
      <c r="B22" s="6" t="n">
        <v>13976</v>
      </c>
      <c r="C22" s="6" t="n">
        <v>87417</v>
      </c>
      <c r="D22" s="5" t="n">
        <v>13976</v>
      </c>
      <c r="E22" s="6" t="n">
        <v>38137</v>
      </c>
      <c r="F22" s="5" t="n">
        <v>87417</v>
      </c>
    </row>
    <row r="23">
      <c r="A23" s="3" t="inlineStr">
        <is>
          <t>Supplementary cash flow information:</t>
        </is>
      </c>
    </row>
    <row r="24">
      <c r="A24" s="4" t="inlineStr">
        <is>
          <t>Interest received</t>
        </is>
      </c>
      <c r="D24" s="5" t="n">
        <v>80</v>
      </c>
      <c r="F24" s="5" t="n">
        <v>141</v>
      </c>
    </row>
    <row r="25">
      <c r="A25" s="4" t="inlineStr">
        <is>
          <t>Interest paid</t>
        </is>
      </c>
      <c r="D25" s="5" t="n">
        <v>2982</v>
      </c>
      <c r="F25" s="5" t="n">
        <v>271</v>
      </c>
    </row>
    <row r="26">
      <c r="A26" s="4" t="inlineStr">
        <is>
          <t>Income taxes paid</t>
        </is>
      </c>
      <c r="D26" s="4" t="inlineStr">
        <is>
          <t xml:space="preserve"> </t>
        </is>
      </c>
      <c r="F26" s="5" t="n">
        <v>84</v>
      </c>
    </row>
    <row r="27">
      <c r="A27" s="4" t="inlineStr">
        <is>
          <t>Recognition of right of use asset</t>
        </is>
      </c>
      <c r="D27" s="4" t="inlineStr">
        <is>
          <t xml:space="preserve"> </t>
        </is>
      </c>
      <c r="F27" s="6" t="n">
        <v>122806</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Fortune Valley Treasures, Inc. (formerly Crypto-Services,
Inc., the “Company” or “FVTI”) was incorporated in the State of Nevada on March 21, 2014. The Company is
engaged in the business of wholesale distribution and retail sales of alcoholic beverages, including wine and distilled liquors,
through its subsidiaries in the People’s Republic of China (“PRC” or “China”). On January 5, 2018, the Company changed its
accounting fiscal year end from August 31 to December 31. On January 29, 2018, the Company filed a Certificate of Amendment with
the State of Nevada to increase its authorized shares of common stock from 75,000,000 to 3,000,000,000. On April 6, 2018, the Company entered into
a share exchange agreement by and among DaXingHuaShang Investment Group Limited, a Republic of Seychelles limited liability company
(“DIGLS”), and each of the shareholders of DIGLS, pursuant to which the Company issued 300,000,000 shares of common
stock in exchange for 100% of the issued shares of DIGLS. This transaction was accounted for a reverse takeover transaction and
a recapitalization of the Company whereby the Company, the legal acquirer, is the accounting acquiree, and DIGLS, the legal acquiree,
is the accounting acquirer. Accordingly, the Company historical statement of stockholders’ equity has been retroactively
restated to the first period presented. DIGLS was incorporated in the Republic of Seychelles
on July 4, 2016, with an authorized capital of $100,000, divided into 250,000,000 ordinary shares, par value $0.0004 per share.
DIGLS wholly owns DaXingHuaShang Investment (Hong Kong) Limited (“DILHK”), a company incorporated in Hong Kong on June
22, 2016 as an investment holding company with limited liability. DILHK was previously wholly owned by Mr. Yumin Lin, the Company’s
Chairman, Chief Executive Officer, Chief Financial Officer, President, Treasurer and Secretary. On November 11, 2016, Mr. Yumin
Lin transferred 100% of his ownership in DILHK to DIGLS for nominal consideration. DILHK wholly owns Qianhai DaXingHuaShang Investment
(Shenzhen) Co., Ltd. (“QHDX”), a PRC limited liability company formed on November 3, 2016 as a wholly foreign-owned
enterprise. QHDX wholly owns Dongguan City France Vin Tout Ltd. (“FVTL”). FVTL was incorporated on May 31, 2011 in
the PRC as a limited liability company. FVTL was previously owned and controlled by Mr. Yumin Lin. On November 20, 2016, Mr. Yumin
Lin transferred his ownership in FVTL to QHDX for nominal consideration. The share transfers detailed above by and among Mr. Yumin
Lin, DIGLS, DILHK, QHDX, and FVTL have been accounted for as a series of business combination of entities under common control.
Accordingly, the values in these financial statements reflect the carrying values of those entities, and no goodwill was recorded
as a result of these transactions. On March 1, 2019, the Company entered into
a sale and purchase agreement (the “SP Agreement”) to acquire 100% of the shares of Jiujiu Group Stock Co., Ltd. (“JJGS”),
a company incorporated under the laws of the Republic of Seychelles. The transaction contemplated in the SP Agreement was closed
on March 1, 2019. Pursuant to the SP Agreement, the Company issued 100 shares of its common stock to JJGS to acquire 100% of the
shares of JJGS for a cost of $150. After the closing, JJGS became the Company’s wholly owned subsidiary. JJGS owns all of
the equity interests of Jiujiu (HK) Industry Limited (“JJHK”) and Jiujiu (Shenzhen) Industry Co., Ltd. (“JJSZ”).
None of JJGS, JJHK and JJSZ have any operations or active business, nor do they have any substantial assets. Makaweng Acquisition On July 13, 2019, the Company and QHDX entered
into an equity interest transfer agreement, which was later amended on September 12, 2019 (“Makaweng Agreement”), with
Xingwen Wang, a shareholder and legal representative of Yunnan Makaweng Wine &amp; Spirits Co., Ltd. (“Makaweng” or
“MKW”), a PRC limited liability company engaged in the business of distribution of wine and beer. Pursuant to the Makaweng
Agreement, QHDX purchased 51% of Makaweng’s equity interests from Xingwen Wang in exchange for shares of our common stock
(“Makaweng Issuable Shares”), the number of which is determined according to the following formula: Number of Makaweng Issuable Shares = A x 51%
x 20 x B ÷ C For the purpose of the foregoing formula: A = Audited net annual profit of Makaweng in
fiscal year 2020. B = The daily average middle exchange rate
of U.S. Dollars to Chinese Yuan published by the State Administration of Foreign Exchange of the People’s Republic of China
on December 31, 2020. C = The closing price of FVTI’s common
stock on December 31, 2020. Mr. Wang has agreed not to transfer the Makaweng
Issuable Shares for at least three years after delivery of the Makaweng Issuable Shares (the “Delivery”). He may only
transfer up to 30% of his FVTI common stock during the fourth year after the Delivery and cumulatively no more than 60% of his
FVTI common stock during the fifth year after the Delivery. The 51% of equity interest of Makaweng was
transferred to QHDX and the registration of such transfer with local government authorities was completed on August 28, 2019. Makaweng acquired 95% of equity interest of
Lijiang Rendetang Biotechnology Co., Ltd., a PRC limited corporation with no operations (“LJRB”), from an existing
shareholder of LJRB in January 2020 for a nominal amount as consideration. BTF Acquisition On December 30, 2019, the Company, along with
QHDX, entered into an equity interest transfer agreement (the “BTF Agreement”) with shareholders (the “BTF Original
Shareholders”) of Foshan BaiTaFeng Beverage Development Co., Ltd. (“BTF”), who collectively owned 100% equity
interest of BTF, a limited liability company engaged in the business of bottling and distributing of drinking water in China. Pursuant to the BTF Agreement, QHDX agreed
to purchase 80% of BTF’s equity interest (the “BTF Equity Transfer”) from Mr. Chunbin Li, the legal representative
and one of the BTF Original Shareholders of BTF (the “BTF Seller”), in exchange for shares of our common stock (“BTF
Issuable Shares”). The completion of the registration of the BTF Equity Transfer with local government authorities (the “BTF
Closing”) is subject to satisfaction of all the closing conditions (unless waived), including but not limited to, the approval
of the BTF Equity Transfer by BTF shareholders, completion of due diligence review of BTF to the satisfaction of QHDX, waiver from
the BTF Original Shareholders to the right of first refusal to purchase the equity interest subject to the BTF Equity Transfer.
It is agreed that the BTF Closing shall be conducted prior to the completion of an initial draft of the audited financial statements
of BTF. According to the BTF Agreement, the total number
of BTF Issuable Shares will be determined according to the following formula: Number of BTF Issuable Shares = X x 80% x 15
÷ 3.02 ÷ Y For the purpose of the foregoing formula: X = Net profit of BTF during the period from
October 1, 2019 to September 30, 2020. Y = 7:1, which is the exchange rate of U.S.
Dollars to Chinese Yuan mutually agreed by the parties. Pursuant to the BTF Agreement, we will issue
the BTF Issuable Shares to the BTF Seller within 30 business days after September 30, 2020 pursuant to a separate subscription
agreement to be entered into by the Company and the BTF Seller or his designee. BTF and the BTF Original Shareholders have
agreed to achieve certain operation objectives of BTF, including a net profit of RMB 9 million (approximately $1.29 million) for
the period from October 1, 2019 to September 30, 2020 and a net profit of RMB 3 million (approximately $0.14 million) for the fiscal
year ended December 31, 2019. Pursuant to the BTF Agreement, as long as the BTF Seller continues to serve as the general manager
and legal representative of BTF, the BTF Original Shareholders and BTF shall ensure BTF achieves an increase in annual net profit
of no less than 10% during each year of the five years after September 30, 2020. Pursuant to the BTF Agreement, BTF will establish
a board of directors consisting of three individuals, two of which will be designated by QHDX and one by the BTF Original Shareholders,
and appoint a person designated by the BTF Original Shareholders as general manager. To ensure the continuous operations of BTF,
the parties agreed that BTF will retain its existing employees and all the management members of BTF shall sign employment agreements
and non-compete agreements with BTF. The parties further agreed that BTF will not make any profit distribution within three years
after the execution of the BTF Agreement. Any subsequent share transfer or share pledge of QHDX’s equity interest in BTF
is subject to the prior written consent of the BTF Original Shareholders. In the event of a late payment of the consideration by
QHDX or any delay in the registration of the BTF Equity Transfer with local government caused by the BTF Seller, a daily penalty
of 0.05% of the outstanding payment is assessed. As of the date this report, the Company has
not closed the transaction with the BTF shareholders. Valley Holdings Acquisition On March 16, 2020, the Company, along with
JJGS, entered into an equity interest transfer agreement (the “Valley Holdings Agreement”) with Valley Holdings Limited
(“Valley Holdings”), a Hong Kong company, and Angel International Investment Holdings Limited (the “Valley Holdings
Seller”), a 70% shareholder of Valley Holdings. Valley Holdings owns approximately 88.44% of the equity interest of Valley
Foods Holdings (Guangzhou) Co., Ltd. (“Valley Food”), which is a limited liability company incorporated in China and
engaged in the business of food wholesale and production and sale of food additives in China. Pursuant to the Valley Holdings Agreement,
JJGS agreed to purchase 70% of Valley Holdings’ equity interest (the “Valley Holdings Equity Transfer”) from
the Valley Holdings Seller in consideration of shares of FVTI’s common stock (“Valley Holdings Issuable Shares”)
valued at $14 million (subject to adjustments in the event of Valley Holdings failing to meet a net profit of HK$5 million (approximately
US$0.6 million) for the fiscal year ended December 31, 2019). According to the Valley Holdings Agreement, the total number of Valley
Holdings Issuable Shares will be determined based on the closing price of FVTI’s common stock as of the business day immediately
preceding the date of the Valley Holdings Closing (as defined below). The closing of the Valley Holdings Equity Transfer
(the “Valley Holdings Closing”) is intended to occur on or before April 30, 2020 or such later date agreed upon in
writing. The Valley Holdings Closing is subject to certain conditions, including, but not limited to, (a) completion of due diligence
review of Valley Holdings and its subsidiaries to the satisfaction of JJGS, (b) completion of the initial draft of the audited
consolidated financial statements of Valley Holdings for the fiscal year ended December 31, 2019, (c) execution of non-competition
agreements and confidentiality agreements with the senior management members of Valley Holdings and its subsidiaries, and (d) assignment
to Valley Holdings all of the intellectual properties related to the operations of Valley Holdings and its subsidiaries. Pursuant to the Valley Holdings Agreement,
FVTI will issue the Valley Holdings Issuable Shares to the Valley Holdings Seller within 30 business days after the later of the
Valley Holdings Closing and the issuance of audit report of Valley Holdings for the fiscal year ended December 31, 2019, pursuant
to a separate subscription agreement to be entered into by FVTI and the Valley Holdings Seller or its designee. To ensure the continuous operations of Valley
Holdings and its subsidiaries, the parties agreed that Valley Holdings and its subsidiaries will retain their existing employees
and will enter into non-competition and employment agreements with all the management members of Valley Holdings and its subsidiaries.
The parties further agreed that Valley Holdings will not make any profit distribution within three years after the execution of
the Valley Holdings Agreement. JJGS or the Valley Holdings Seller may terminate Valley Holdings Agreement in writing in the event
that any closing condition is not met before April 30, 2020. As of the date of this report, the Company
has not completed the transaction to acquire Valley Holdings. Xixingdao Acquisition On June 22, 2020, FVTI and QHDX entered into
an equity interest transfer agreement (the “Xixingdao Agreement”) with Dongguan Xixingdao Technology Co., Ltd. (“Xixingdao”),
a company incorporated in China, and the two shareholders of Xixingdao, who collectively own 100% equity interest of Xixingdao
(the “Xixingdao Sellers”). Xixingdao is engaged in the business of drinking water distribution and delivery in Dongguan
City, Guangdong Province, China. Pursuant to the Xixingdao Agreement, QHDX agreed
to purchase 90% of Xixingdao’s equity interest (the “Xixingdao Equity Transfer”) from the Xixingdao Sellers in
consideration of shares of FVTI’s common stock (“Xixingdao Issuable Shares”). The completion of the registration
of the Xixingdao Equity Transfer with local government authorities (the “Xixingdao Closing”) is subject to satisfaction
of all the closing conditions (unless waived), including, but not limited to, (a) completion of due diligence review of Xixingdao
to the satisfaction of QHDX, (b) completion of the initial draft of the audited consolidated financial statements of Xixingdao
for the fiscal year ended December 31, 2019, and (c) execution of non-competition agreements and confidentiality agreements with
the senior management members of Xixingdao. According to the Xixingdao Agreement, the total
number of Xixingdao Issuable Shares will be determined according to the following formula: Number of Issuable Shares
= A x 15 ÷ B ÷ C For the purpose of the
foregoing formula: A = Audited net profit
of Xixingdao during the period from June 1, 2020 to May 31, 2021. B = The average of the
closing prices of FVTI’s common stock for the 30 business days before the date the Xixingdao Issuable Shares are issued. C = The central parity
rate of Chinese Yuan against U.S. Dollars on the date the Xixingdao Issuable Shares are issued as reported by China Foreign Exchange
Trading Center. Xixingdao and Xixingdao Sellers have agreed
to achieve certain operation objectives of Xixingdao, including a net profit of RMB 4 million (approximately $565,155) for the
period from January 1, 2020 to December 31, 2020. Pursuant to the Xixingdao Agreement, as long as Yuwen Li, one of the Xixingdao
Sellers, continues to serve as the general manager and legal representative of Xixingdao, Xixingdao and Xixingdao Sellers shall
ensure Xixingdao achieves an increase in annual net profit of no less than 10% during its fiscal years between 2022 to 2025. To ensure the continuous operations of Xixingdao,
the parties agreed that Xixingdao will retain their existing employees and will enter into non-competition and employment agreements
with the management team of Xixingdao. Pursuant to the Xixingdao Agreement, Xixingdao
will establish a board of directors consisting of three individuals, two of which will be designated by QHDX and one by the Xixingdao
Sellers, and appoint a person designated by the Xixingdao Sellers as general manager. The parties further agreed that Xixingdao will
not make any profit distribution within four years after the execution of the Xixingdao Agreement. In the event of a late payment
of the consideration by QHDX or any delay in the registration of the Xixingdao Equity Transfer with local government caused by
the Xixingdao Sellers, a daily penalty of 0.01% of the outstanding payment is assessed. As of the date of this report, the Company
has not completed the transaction to acquire Xixingda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se condensed consolidated
financial statements, accompanying notes, and related disclosures have been prepared pursuant to the rules and regulations of the
SEC. These financial statements have been prepared using the accrual basis of accounting in accordance with the generally accepted
accounting principles in the United States (“GAAP”). The Company’s fiscal year end is December 31. The Company’s
financial statements are presented in U.S. Dollars. Basis of consolidation The consolidated financial
statements include the accounts of the Company and its subsidiaries. All intercompany accounts and transactions have been eliminated.
Entity Name Date of Incorporation Parent Nature of Operation Place of
DIGLS July 4, 2016 FVTI Investment holding Republic of Seychelles
DILHK June 22, 2016 DIGLS Investment holding Hong Kong, PRC
QHDX November 3, 2016 DILHK Investment holding PRC
FVTL May 31, 2011 QHDX Trading of wine PRC
JJGS August 17, 2017 FVTI Investment holding Republic of Seychelles
JJHK August 24, 2017 JJGS Investment holding Hong Kong, PRC
JJSZ November 16, 2018 JJHK No operations PRC
MKW August 28, 2019 QHDX Trading of alcohol PRC
LJRB June 9, 2015 MKW No operations PRC Use of estimates The preparation of
financial statements is in conformity with GAAP, which requires management to make estimates and assumptions that affect the reported
amounts of assets and liabilities, as well as the disclosure of contingent assets and liabilities at the date of the financial
statements. The estimates and judgments will also affect the reported amounts for certain revenues and expenses during the reporting
period. Actual results may materially differ from these estimates. Foreign currency
translation and re-measurement The Company translates
its results of operations into the U.S. dollar in accordance with ASC 830, “ Foreign Currency Matters The reporting currency
for the Company and its subsidiaries is the U.S. dollar. The Company, DIGLS, JJGS, JJHK and DILHK’s functional currency is
the U.S. dollar. QHDX, JJSZ, FVTL, MKW and LJRB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and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and
● Revenue and expense items at the average rate of exchange prevailing during the period. Adjustments arising from such translations
are included in accumulated other comprehensive income in shareholders’ equity.
June 30, 2020 December 31, 2019
Spot RMB: USD exchange rate $ 0.14125 $ 0.14334
Average RMB: USD exchange rate $ 0.14202 $ 0.14505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and cash equivalents include cash on hand,
deposits in banks, and any investments with maturities with less three months from inception to maturity. The Company’s primary
bank deposits are located in the Hong Kong and the PRC. Under the Deposit Insurance System in China, a company’s deposits
at one bank is insured for a maximum of RMB500,000 (approximately $70,000). However, management has determined that the risk of
loss from insolvency by those financial institutions at which it has deposited its funds is insignificant.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During the year ended December 31, 2019 and
the six months ended June 30, 2020, the Company did not experience any delinquent or uncollectible balances; accordingly, the Company
did not record any valuation allowance for bad debt during these periods. 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t has been determined that the product is obsolete,
spoiled, and that the Company will not be able to sell it at a normal profit above its carrying cost. The Company’s primary
products are imported alcoholic beverages. The selling price of alcoholic beverages tends to increase over time. However, there
are circumstances where alcoholic beverages may be subject to spoilage if stored for prolong periods of time. The Company did not
experience an impairment on inventory during the six months ended June 30, 2020. Advances and prepayments to suppliers In certain instances, in order to secure the
supply of limited and sought-after wines and liquors, the Company will make advance payments to suppliers for the procurement of
inventory. Upon physical receipt and inspection of such products from those suppliers, the applicable balances are reclassified
from advances and prepayments to suppliers to inventory. Property, plant and equipment Equipment is carried at cost less accumulated
depreciation. Depreciation is provided over their estimated useful lives, using the straight-line method. Estimated useful lives
of the equipment are as follows:
Office equipment 7-20 years The cost of maintenance and repairs is charged
to expenses as incurred, whereas significant renewals and betterments are capitalized. Right-of-use asset and lease liabilities In February 2016, the FASB issued ASU 2016-02
“Leases (Topic 842).” The new standard requires lessees to recognize lease assets (right of use) and lease obligations
(lease liability) for leases previously classified as operating leases under U.S. GAAP on the balance sheet for leases with terms
in excess of 12 months. The standard is effective for annual periods beginning after December 15, 2018, including interim periods
within those fiscal years. 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Customer advances and deposits On certain occasions, the Company may receive
prepayments from downstream retailers or retail customers for wines and liquors prior to their taking possession of the Company’s
products. The Company records these receipts as customer advances and deposits until it has met all the criteria for recognition
of revenue including the passing possession of the products to its customer, at such point Company will reduce the customer deposits
balance and credit the Company’s revenues. 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pplying ASC 606, the Company recognizes
revenue when the Company has negotiated the terms of the transaction, set forth the sales price, transferred of possession of product
to customer, determined that the customer does not have the right to return the product, determined that the customer is able to
further sell or transfer the product onto others for economic benefit without any other obligation to be fulfilled by the Company,
and the Company is reasonably assured that funds have been or will be collected from the customer. The Company’s gross revenue
consists of the value of goods invoiced, net of any value-added tax. Advertising All advertising costs are expensed as incurred.
Advertising expenses for the six months ended June 30, 2020 and 2019 were $0 and $0, respectively. Shipping and handling Outbound shipping and handling are expensed
as incurred. Retirement benefits Retirement benefits in the form of mandatory
government sponsored defined contribution plans are charged as expenses as incurred or allocated to inventory as a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Goodwill Goodwill represents the excess of the purchase
price over the fair value of the net tangible and identifiable assets acquired in a business combination. In accordance with Financial
Accounting Standards Board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Recent accounting pronouncements In February 2018, the FASB issued guidance,
which eliminates the stranded tax effects in other comprehensive income resulting from the Tax Cuts and Jobs Act of 2017 (“TCJA”).
Because the amendments only relate to the reclassification of the income tax effects of the TCJA, the underlying guidance that
requires that the effect of a change in tax laws or rates be included in income from continuing operations is not affected. The
Company adopted the guidance in the first quarter of fiscal year 2020. There was no material impact to its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GAAP. The Company
is required to adopt the guidance in the first quarter of fiscal year 2020. Earlier adoption is permitted. The Company adopted
the new guidance. There was no material impact to its financial statements. On March 17, 2016, the FASB issued Accounting
Standards Update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The Company has determined that it acts as a principal in its primary
business operations. In August 2018, the FASB issued ASU 2018-13,
Disclosure Framework-Changes to the Disclosure Requirements for Fair Value Measurement. The amendments in this standard will remove,
modify and add certain disclosures under ASC Topic 820, Fair Value Measurement, with the objective of improving disclosure effectiveness.
ASU 2018-13 will be effective for the Company’s year beginning January 1, 2020, with early adoption permitted. The transition
requirements are dependent upon each amendment within this update and will be applied either prospectively or retrospectively.
The Company does not expect ASU 2018-13 to have a material impact to the Company’s consolidated financial statements. In December 2019, the FASB issued ASU 2019-12,
Income Taxes (Topic 740) Simplifying the Accounting for Income Taxes.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does
not expect the adoption of ASU 2019-12 to have a material impact on its condensed consolidated financial statements. Unless otherwise stated, the Company is currently
assessing the above accounting pronouncements and their potential impact from their adoption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in conformity with GAAP which contemplate continuation of the Company as a going concern. The going 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As of June 30, 2020 and 2019, the Company reported net losses of $204,402 and $242,996,
respectively. As of June 30, 2020, the Company had working capital deficit of approximately $1,005,133. In addition, the Company
had net cash outflows of $252,799 from operating activities during the six months ended June 30, 2020. These conditions still raise
a substantial doubt as to whether the Company may continue as a going concern. The Company relies on related parties to provide
financing and management services at cost that may not be the prevailing market rate for such services. If the Company is not able to generate positive
operating cash flows, raise additional capital, and retain the services of certain related parties, it may become insolv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45:02Z</dcterms:created>
  <dcterms:modified xmlns:dcterms="http://purl.org/dc/terms/" xmlns:xsi="http://www.w3.org/2001/XMLSchema-instance" xsi:type="dcterms:W3CDTF">2020-08-14T16:45:02Z</dcterms:modified>
</cp:coreProperties>
</file>